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Going Concern" sheetId="8" r:id="rId8"/>
    <s:sheet name="Summary of Significant Accounti" sheetId="9" r:id="rId9"/>
    <s:sheet name="Property and Equipment and Asse" sheetId="10" r:id="rId10"/>
    <s:sheet name="Patents" sheetId="11" r:id="rId11"/>
    <s:sheet name="Income Taxes" sheetId="12" r:id="rId12"/>
    <s:sheet name="Accounts Payable and Accrued Ex" sheetId="13" r:id="rId13"/>
    <s:sheet name="Commitments and Contingent Liab" sheetId="14" r:id="rId14"/>
    <s:sheet name="Series A, B, C, D, E, F &amp; G 9% " sheetId="15" r:id="rId15"/>
    <s:sheet name="Derivative Liabilities" sheetId="16" r:id="rId16"/>
    <s:sheet name="Stockholders_ Deficiency" sheetId="17" r:id="rId17"/>
    <s:sheet name="Stock-Based Compensation" sheetId="18" r:id="rId18"/>
    <s:sheet name="Net Loss per Share" sheetId="19" r:id="rId19"/>
    <s:sheet name="Segment Information" sheetId="20" r:id="rId20"/>
    <s:sheet name="Quarterly Information (Unaudite" sheetId="21" r:id="rId21"/>
    <s:sheet name="Subsequent Events" sheetId="22" r:id="rId22"/>
    <s:sheet name="Summary of Significant Accoun23" sheetId="23" r:id="rId23"/>
    <s:sheet name="Property and Equipment and As24" sheetId="24" r:id="rId24"/>
    <s:sheet name="Patents (Tables)" sheetId="25" r:id="rId25"/>
    <s:sheet name="Income Taxes (Tables)" sheetId="26" r:id="rId26"/>
    <s:sheet name="Accounts Payable and Accrued 27" sheetId="27" r:id="rId27"/>
    <s:sheet name="Commitments and Contingent Li28" sheetId="28" r:id="rId28"/>
    <s:sheet name="Series A, B, C, D, E, F &amp; G 929" sheetId="29" r:id="rId29"/>
    <s:sheet name="Derivative Liabilities (Tables)" sheetId="30" r:id="rId30"/>
    <s:sheet name="Stockholders_ (Deficiency)_Equi" sheetId="31" r:id="rId31"/>
    <s:sheet name="Stock-Based Compensation (Table" sheetId="32" r:id="rId32"/>
    <s:sheet name="Segment Information (Tables)" sheetId="33" r:id="rId33"/>
    <s:sheet name="Quarterly Information (Tables)" sheetId="34" r:id="rId34"/>
    <s:sheet name="Going Concern (Details Narrativ" sheetId="35" r:id="rId35"/>
    <s:sheet name="Summary of Significant Accoun36" sheetId="36" r:id="rId36"/>
    <s:sheet name="Long-lived Assets - Property an" sheetId="37" r:id="rId37"/>
    <s:sheet name="Property and Equipment and As38" sheetId="38" r:id="rId38"/>
    <s:sheet name="Patents - Costs and accumulated" sheetId="39" r:id="rId39"/>
    <s:sheet name="Patents (Details Narrative)" sheetId="40" r:id="rId40"/>
    <s:sheet name="Income Taxes - Deferred income " sheetId="41" r:id="rId41"/>
    <s:sheet name="Income Taxes - Reconciliation o" sheetId="42" r:id="rId42"/>
    <s:sheet name="Income Taxes (Details Narrative" sheetId="43" r:id="rId43"/>
    <s:sheet name="Accounts Payable and Accrued 44" sheetId="44" r:id="rId44"/>
    <s:sheet name="Accounts Payable and Accrued 45" sheetId="45" r:id="rId45"/>
    <s:sheet name="Commitments and Contingent Li46" sheetId="46" r:id="rId46"/>
    <s:sheet name="Commitments and Contingent Li47" sheetId="47" r:id="rId47"/>
    <s:sheet name="Fair value of Accounting alloca" sheetId="48" r:id="rId48"/>
    <s:sheet name="Series A, B, C, D, E, F &amp; G 949" sheetId="49" r:id="rId49"/>
    <s:sheet name="Changes in value of derivative " sheetId="50" r:id="rId50"/>
    <s:sheet name="Fair Value Assumptions Used in " sheetId="51" r:id="rId51"/>
    <s:sheet name="Fair Value Assumptions Used i52" sheetId="52" r:id="rId52"/>
    <s:sheet name="Derivative Liabilities (Details" sheetId="53" r:id="rId53"/>
    <s:sheet name="Warrants to purchase common sto" sheetId="54" r:id="rId54"/>
    <s:sheet name="Stockholders' (Deficiency)_Equi" sheetId="55" r:id="rId55"/>
    <s:sheet name="Common stock options granted, f" sheetId="56" r:id="rId56"/>
    <s:sheet name="Information on stock options ou" sheetId="57" r:id="rId57"/>
    <s:sheet name="Intrinsic value of stock option" sheetId="58" r:id="rId58"/>
    <s:sheet name="Stock-Based Compensation (Detai" sheetId="59" r:id="rId59"/>
    <s:sheet name="Net Loss per Share (Details Nar" sheetId="60" r:id="rId60"/>
    <s:sheet name="Segment Information (Details)" sheetId="61" r:id="rId61"/>
    <s:sheet name="Quarterly Information - Quarter"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610">
  <si>
    <t>Document and Entity Information - USD ($)</t>
  </si>
  <si>
    <t>12 Months Ended</t>
  </si>
  <si>
    <t>Jul. 31, 2015</t>
  </si>
  <si>
    <t>Oct. 09, 2015</t>
  </si>
  <si>
    <t>Jan. 31, 2015</t>
  </si>
  <si>
    <t>Document And Entity Information</t>
  </si>
  <si>
    <t>Entity Registrant Name</t>
  </si>
  <si>
    <t>GENEREX BIOTECHNOLOGY CORP</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4</t>
  </si>
  <si>
    <t>Current Assets:</t>
  </si>
  <si>
    <t>Cash and cash equivalents</t>
  </si>
  <si>
    <t>Other current assets</t>
  </si>
  <si>
    <t>Total Current Assets</t>
  </si>
  <si>
    <t>Property and Equipment (Note 3)</t>
  </si>
  <si>
    <t>Patents (Note 4)</t>
  </si>
  <si>
    <t>TOTAL ASSETS</t>
  </si>
  <si>
    <t>Current Liabilities:</t>
  </si>
  <si>
    <t>Accounts payable and accrued expenses (Note 6)</t>
  </si>
  <si>
    <t>Deferred revenue (Note 6)</t>
  </si>
  <si>
    <t xml:space="preserve"> </t>
  </si>
  <si>
    <t>Total Current Liabilities</t>
  </si>
  <si>
    <t>Derivative Warrant Liability (Note 8 and 9)</t>
  </si>
  <si>
    <t>Derivative Additional Investment Rights Liability (Note 8 and 9)</t>
  </si>
  <si>
    <t>Total Liabilities</t>
  </si>
  <si>
    <t>Stockholders' Deficiency (Notes 9 and 11):</t>
  </si>
  <si>
    <t>9% Convertible Preferred Stock</t>
  </si>
  <si>
    <t>Common stock, $.001 par value; authorized 1,500,000,000 shares at July 31. 2015 and July 31, 2014, respectively; 825,496,238 and 778,512,092 issued and outstanding at July 31, 2015 and July 31, 2014, respectively</t>
  </si>
  <si>
    <t>Additional paid-in capital</t>
  </si>
  <si>
    <t>Accumulated deficit</t>
  </si>
  <si>
    <t>Accumulated other comprehensive income</t>
  </si>
  <si>
    <t>Total Stockholders' Deficiency</t>
  </si>
  <si>
    <t>TOTAL LIABILITIES AND STOCKHOLDERS' DEFICIENCY</t>
  </si>
  <si>
    <t>Series A Convertible Preferred Stock</t>
  </si>
  <si>
    <t>Series B Convertible Preferred Stock</t>
  </si>
  <si>
    <t>Series C Convertible Preferred Stock</t>
  </si>
  <si>
    <t>Series D Convertible Preferred Stock</t>
  </si>
  <si>
    <t>Series E Convertible Preferred Stock</t>
  </si>
  <si>
    <t>Series F Convertible Preferred Stock</t>
  </si>
  <si>
    <t>Series G Convertible Preferred Stock</t>
  </si>
  <si>
    <t>CONSOLIDATED BALANCE SHEETS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cumulative percentage of interest</t>
  </si>
  <si>
    <t>9.00%</t>
  </si>
  <si>
    <t>CONSOLIDATED STATEMENTS OF OPERATIONS AND COMPREHENSIVE LOSS - USD ($)</t>
  </si>
  <si>
    <t>Operating Expenses:</t>
  </si>
  <si>
    <t>Research and development</t>
  </si>
  <si>
    <t>Selling and marketing</t>
  </si>
  <si>
    <t>General and administrative</t>
  </si>
  <si>
    <t>Total Operating Expenses</t>
  </si>
  <si>
    <t>Operating Loss</t>
  </si>
  <si>
    <t>Other Income (Expense):</t>
  </si>
  <si>
    <t>Income from assets held for investment, net (Note 3)</t>
  </si>
  <si>
    <t>Interest income</t>
  </si>
  <si>
    <t>Interest expense</t>
  </si>
  <si>
    <t>Change in fair value of derivative liabilities (Note 9)</t>
  </si>
  <si>
    <t>Net Loss</t>
  </si>
  <si>
    <t>Preferred Stock Dividend (Note 8)</t>
  </si>
  <si>
    <t>Net Loss Available to Common Stockholders</t>
  </si>
  <si>
    <t>Basic and Diluted Net Loss Per Common Share (Note 12) (in dollars per share)</t>
  </si>
  <si>
    <t>Weighted Average Number of Shares of Common Stock Outstanding - basic and diluted (Note 12) (in shares)</t>
  </si>
  <si>
    <t>Other Comprehensive Income:</t>
  </si>
  <si>
    <t>Change in foreign currency translation adjustments</t>
  </si>
  <si>
    <t>Comprehensive (Loss)/Income</t>
  </si>
  <si>
    <t>Comprehensive Loss Available to Common Stockholders</t>
  </si>
  <si>
    <t>CONSOLIDATED STATEMENTS OF CHANGES IN STOCKHOLDERS' DEFICIENCY - USD ($)</t>
  </si>
  <si>
    <t>Preferred Stock</t>
  </si>
  <si>
    <t>Balance (in shares)</t>
  </si>
  <si>
    <t>Issuance of preferred stock in financing (in shares)</t>
  </si>
  <si>
    <t>Issuance of common stock upon conversion of preferred stock (in shares)</t>
  </si>
  <si>
    <t>Stock-based compensation</t>
  </si>
  <si>
    <t>Net loss</t>
  </si>
  <si>
    <t>Preferred stock dividend</t>
  </si>
  <si>
    <t>Currency translation adjustment</t>
  </si>
  <si>
    <t>Common Stock</t>
  </si>
  <si>
    <t>Balance</t>
  </si>
  <si>
    <t>Issuance of common stock as employee compensation</t>
  </si>
  <si>
    <t>Issuance of common stock as employee compensation (in shares)</t>
  </si>
  <si>
    <t>Issuance of common stock in exchange for services</t>
  </si>
  <si>
    <t>Issuance of common stock in exchange for services (in shares)</t>
  </si>
  <si>
    <t>Issuance of common stock upon conversion of preferred stock</t>
  </si>
  <si>
    <t>Issuance of common stock for preferred stock make whole payments</t>
  </si>
  <si>
    <t>Issuance of common stock for preferred stock make whole payments (in shares)</t>
  </si>
  <si>
    <t>Exercise of stock options for cash</t>
  </si>
  <si>
    <t>Exercise of stock options for cash (in shares)</t>
  </si>
  <si>
    <t>Exercise of warrants for cash</t>
  </si>
  <si>
    <t>Exercise of warrants for cash (in shares)</t>
  </si>
  <si>
    <t>Additional Paid-In Capital</t>
  </si>
  <si>
    <t>Exercise of additional investment rights</t>
  </si>
  <si>
    <t>Accumulated Deficit</t>
  </si>
  <si>
    <t>Accumulated Other Comprehensive Income (Loss)</t>
  </si>
  <si>
    <t>CONSOLIDATED STATEMENTS OF CASH FLOWS - USD ($)</t>
  </si>
  <si>
    <t>Cash Flows From Operating Activities:</t>
  </si>
  <si>
    <t>Adjustments to reconcile net loss to net cash used in operating activities:</t>
  </si>
  <si>
    <t>Depreciation and amortization</t>
  </si>
  <si>
    <t>Stock compensation expense</t>
  </si>
  <si>
    <t>Common stock issued for services rendered</t>
  </si>
  <si>
    <t>Write-off of abandoned patents</t>
  </si>
  <si>
    <t>Gain on disposal of property and equipment</t>
  </si>
  <si>
    <t>Common stock issued for interest on convertible debentures &amp; preferred stock</t>
  </si>
  <si>
    <t>Change in fair value of derivative liabilities</t>
  </si>
  <si>
    <t>Changes in operating assets and liabilities</t>
  </si>
  <si>
    <t>Accounts payable and accrued expenses</t>
  </si>
  <si>
    <t>Deferred revenue</t>
  </si>
  <si>
    <t>Net Cash Used in Operating Activities</t>
  </si>
  <si>
    <t>Cash Flows From Investing Activities:</t>
  </si>
  <si>
    <t>Purchase of property and equipment</t>
  </si>
  <si>
    <t>Proceeds from sale of property and equipment</t>
  </si>
  <si>
    <t>Costs incurred for patents</t>
  </si>
  <si>
    <t>Net Cash (Used In)/Provided By Investing Activities</t>
  </si>
  <si>
    <t>Cash Flows From Financing Activities:</t>
  </si>
  <si>
    <t>Repayment of long-term debt</t>
  </si>
  <si>
    <t>Proceeds from exercise of warrants, net</t>
  </si>
  <si>
    <t>Proceeds from exercise of stock options</t>
  </si>
  <si>
    <t>Proceeds from issuance of preferred stock, net</t>
  </si>
  <si>
    <t>Net Cash Provided by Financing Activities</t>
  </si>
  <si>
    <t>Effect of Exchange Rates on Cash</t>
  </si>
  <si>
    <t>Net (Decrease)/Increase in Cash and Cash Equivalents</t>
  </si>
  <si>
    <t>Cash and Cash Equivalents, Beginning of Year</t>
  </si>
  <si>
    <t>Cash and Cash Equivalents, End of Year</t>
  </si>
  <si>
    <t>Supplemental Disclosure of Cash Flow Information</t>
  </si>
  <si>
    <t>Interest paid in cash</t>
  </si>
  <si>
    <t>Organization and Business</t>
  </si>
  <si>
    <t>Accounting Policies [Abstract]</t>
  </si>
  <si>
    <t>Note 1 - Organization of Business and Going Concern: Generex Biotechnology Corporation (the Company)
and its wholly-owned subsidiary Generex Pharmaceuticals, Inc. are engaged in the research and development of drug delivery systems
and technology. Since its inception, the Company has devoted its efforts and resources to the development of a platform technology
for the oral administration of large molecule drugs, including proteins, peptides, monoclonal antibodies, hormones and vaccines,
which historically have been administered by injection, either subcutaneously or intravenously. Oral-lyn TM The Companys wholly-owned subsidiary,
Antigen Express, Inc. (Antigen), is engaged in research and development of technologies and immunomedicines for the treatment of
malignant, infectious, autoimmune and allergic diseases. The Companys immunomedicine products work by stimulating
the immune system to either attack offending agents (i.e., cancer cells, bacteria, and viruses) or to stop attacking benign elements
(i.e., self proteins and allergens). The immunomedicine products are based on two platform technologies that were discovered by
an executive officer of Antigen, the Ii-Key hybrid peptides and Ii-Suppression. These technologies are expected to greatly boost
immune cell responses which diagnose and treat the ailments and conditions. The Company has a limited history of operations
and limited revenue to date.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t>
  </si>
  <si>
    <t>Going Concern</t>
  </si>
  <si>
    <t>Organization, Consolidation and Presentation of Financial Statements [Abstract]</t>
  </si>
  <si>
    <t>Going Concern The accompanying consolidated financial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72 million and a working capital deficiency of approximately $7.2 million at July
31, 2015. The Company has funded its activities to date almost exclusively from debt and equity financings, as well as the sale
of non-essential real estate assets in fiscal 2012 through the first quarter of fiscal 2014 (see Note 3). 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is also actively
pursuing financial and strategic alternatives, including strategic investments and divestitures, industry collaboration activities
and strategic partners. Management has sold its non-essential real estate assets to augment its cash position. These factors raise substantial doubt regarding
the Companys ability to continue as a going concern. There are no assurances that such additional funding will be achieved
and that the Company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t>
  </si>
  <si>
    <t xml:space="preserve">Note 2 - Summary
of Significant Accounting Policies: Principles of Consolidation The consolidated financial statements include
the accounts of the Company and all of its subsidiaries in which a controlling interest is maintained. For those consolidated subsidiaries
where the Company ownership is less than 100 percent, the outside stockholders interests are shown as minority interests.
Effective December 17, 2004, the Companys ownership in all consolidated subsidiaries is 100 percent. All significant intercompany
transactions and balances have been eliminated. Cash and Cash Equivalents The Company considers Property and Equipment Property and equipment are recorded at cost
less accumulated depreciation. Depreciation is provided on the straight-line method over the estimated useful lives of the assets,
which range from three to thirty years. Gains and losses on depreciable assets retired or sold are recognized in the statement
of operations and comprehensive loss in the year of disposal. Repairs and maintenance expenditures are expensed as incurred. Patents Capitalized patent costs represent legal costs
incurred to establish patents and a portion of the acquisition price paid attributed to patents upon the acquisition of Antigen
in August 2003.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Impairment or Disposal of Long-Lived Assets
and Intangibles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In the fiscal year ended July 31, 2014, the Company
sold, wrote off or disposed of certain long-lived assets with net book values of $706,590, respectively. None were sold, written
off or disposed of in the fiscal year ended July 31, 2015. 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and comprehensive
loss under the caption Change in fair value of derivative warrant liability. See Note 9  Derivative Liabilities Revenue Recognition and Deferred Revenue Revenues from the sale of commercial products
are recognized at the time title of goods passes to the buyer and the buyer assumes the risks and rewards of ownership. Certain
product sales are made to retailers under agreements allowing for a right to return unsold products. In accordance with FASB ASC
Topic 605, recognition of revenue on all sales to these retailers is deferred until the right of return expires, the product is
sold to a third party or a provision for returns can be reasonably estimated based on historical experience. The cost of inventory
under these sales is considered to be consigned inventory until the revenue is recognized. Sales are reported net of estimated
returns and allowances, discounts, mail-in rebate redemptions and credit card chargebacks. If actual sales returns, allowances,
discounts, mail-in rebate redemptions or credit card chargebacks are greater than estimated by management, additional expense may
be incurred. At July 31, 2015, we do not have any deferred revenues on our consolidated balance sheets. Nonrefundable fees received
under licensing agreements are recognized as revenue when received if the Company has no continuing obligations to the other party. Grant revenue is recognized as the Company
provides the services stipulated in the underlying grant based on the time and expenditures incurred. Amounts received in advance
of services provided are recorded as deferred revenue and amortized as revenue when the services are provided. There was no grant
revenue in fiscal 2015 or 2014. 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Stock-Based Compensation 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 Net Loss per Common Share 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Refer to Note 12 for methodology for determining net loss per share. Comprehensive Income/(Loss) Other comprehensive income/(loss), which includes
only foreign currency translation adjustments, is shown in the consolidated statements of operations and comprehensive loss and
in the consolidated statements of changes in stockholders deficiency.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other current assets, long-term debt, accounts payable and accrued expenses, as well as
derivative warrant liabilities and derivative additional investment rights. All of these items, except for the derivative warrant
liabilities and derivative additional investment rights, were determined to be Level 1 fair value measurements. The carrying amounts
of cash and cash equivalents, other current assets and accounts payable and accrued expenses approximate their respective fair
values because of the short maturities of these instruments. The Company has determined its derivative warrant
liability and its derivative additional investment rights liability to be Level 2 fair value measurements and has used the binomial
lattice model valuation method to calculate the fair value of the derivative warrant liability and the derivative additional investment
rights liability at July 31, 2015 and 2014. See Note 9  Derivative Liabil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 evaluates its estimates, including
those related to bad debts, long lived assets (including patents) impairment valuations, debt obligations, derivatives, convertible
preferred shares, long-term contract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audit committee of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 Effects of Recent Accounting Pronouncements
Recently Issued Accounting Pronouncements In November 2014, the FASB issued guidance
regarding Determining Whether the Host Contract in a Hybrid Financial Instrument Issued in the Form of a Share Is More Akin
to Debt or to Equity. In August 2014, the FASB issued guidance regarding
disclosure of uncertainties about an entitys ability to continue as a going concern. The guidance will be effective for
the Companys fiscal year ended July 31, 2017 and subsequent interim periods. The Company is currently evaluating the impact
of this accounting standard update on its consolidated financial statements. </t>
  </si>
  <si>
    <t>Property and Equipment and Assets Held for Investment</t>
  </si>
  <si>
    <t>Property, Plant and Equipment [Abstract]</t>
  </si>
  <si>
    <t>Note 3  Property and Equipment
and Assets Held for Investment Property and Equipment The costs and accumulated depreciation of property and equipment
are summarized as follows:
July 31,
2015 2014
Furniture and Fixtures $ 10,954 $ 13,078
Total Property and Equipment 10,954 13,078
Less: Accumulated Depreciation 8,085 7,785
Property and Equipment, Net $ 2,869 $ 5,293
Depreciation expense related to property and equipment amounted
to $1,726 and $10,482 for the years ended July 31, 2015 and 2014, respectively. Assets Held for Investment, Net The Company did not have any assets held for investment at either
July 31, 2015 or 2014, as it sold its remaining investment property in the first quarter of fiscal 2014. The Company held these
properties for investment purposes and collected rental income as described directly below. Income from Assets Held for Investment,
net In August 2013, the Company sold a property which was held for investment
for gross proceeds after real estate commissions of $883,780. This property had a net book value of $694,911, resulting in an accounting
gain of $188,869 which is included in income from assets held for investment, net on the consolidated statement of operations and
comprehensive loss. The property was secured by a mortgage which was discharged upon the sale, as described in the last paragraph
of this note below. After the discharge of the mortgage ($606,806), as well as legal fees, interest, penalties and other costs
($73,628 in aggregate) the sale resulted in net cash proceeds to the Company of $203,346. The remaining income of $0 and $4,738 in this category in the respective
fiscal years ended July 31, 2015 and 2014, pertains to rental income from properties held for investment, net of carrying and operating
expenses. Gross income from rental operations was $0 and $7,847 and rental expenses were $0 and $3,109, including the depreciation
expense relating to assets held for investment, for the years ended July 31, 2015 and 2014, respectively. Prior to the August 2013 property sale, the properties held for
investment had an interest only first mortgage which closed on November 30, 2012 with a principal amount $606,806, an interest
rate of 9.75% compounded semi-annually and a maturity date of November 30, 2013. Upon the sale of the property, the mortgage was
discharged.</t>
  </si>
  <si>
    <t>Patents</t>
  </si>
  <si>
    <t>Note 4 - Patents The costs and accumulated amortization of patents are summarized
as follows:
July 31,
2015 2014
Patents $ 4,705,715 $ 5,725,908
Less: Accumulated Amortization 3,275,699 3,679,547
Patents, Net $ 1,430,016 $ 2,046,361
Weighted Average Life 6.6 years 7.8 years Amortization expense amounted to $378,954 and
$357,965 for the years ended July 31, 2015 and 2014, respectively. Amortization expense is expected to be approximately $265,000
per year for the years ended July 31, 2016 through 2020. During the year ended July 31, 2015, the Company wrote off patents with
a net book value of $320,160 as the patents had been abandoned or were no longer being used. The charge was included in general
and administrative expenses on our consolidated statements of operations and comprehensive loss. During the year ended July 31,
2014, the Company did not write off any patents.</t>
  </si>
  <si>
    <t>Income Taxes</t>
  </si>
  <si>
    <t>Income Tax Disclosure [Abstract]</t>
  </si>
  <si>
    <t>Note 5 - Income Taxes The
Company has incurred losses since inception, which have generated net operating loss (NOL) carryforwards. The NOL
carryforwards arise from both United States and Canadian sources. Pretax (losses)/income arising from domestic operations (United
States) were $(677,616) and $1,274,619 for the years ended July 31, 2015 and 2014, respectively. Pretax losses arising from foreign
operations (Canada) were $1,515,741 and $1,276,036 for the years ended July 31, 2015 and 2014, respectively. As of July 31, 2015,
the Company has NOL carryforwards in Generex Biotechnology Corporation of approximately $200 million, which expire in 2018 through
2035, in Generex Pharmaceuticals Inc. of approximately $32 million, which expire in 2016 through 2035, and in Antigen Express,
Inc. of approximately $29 million, which expire in 2016 through 2035. These loss carryforwards are subject to limitation due to
the acquisition of Antigen and may be limited in future years due to certain structural ownership changes which have occurred
over the last several years, related to the Companys equity and convertible debenture financing transactions. For
the years ended July 31, 2015 and 2014, the Companys effective tax rate differs from the federal statutory rate principally
due to net operating losses and other temporary differences for which no benefit was recorded. Deferred
income taxes consist of the following:
July
31,
2015 2014
Net operating loss carryforwards $ 86,370,251 $ 90,515,261
Other temporary differences 338,000 299,010
Intangible
assets 108,022 291,002
Total Deferred Tax
Assets 86,816,273 91,105,273
Valuation Allowance (86,816,273) (91,105,273 )
Deferred Tax Liabilities
Intangible assets  
Other
temporary differences  
Total
Deferred Tax Liabilities  
Net Deferred Income
Taxes $  $  A reconciliation of the United States Federal Statutory rate to
the Companys effective tax rate for the years ended July 31, 2015 and 2014 is as follows:
2015 2014
Federal statutory rate (34.0 )% (34.0 )%
Increase (decrease) in income taxes resulting from:
Imputed interest income on intercompany receivables from foreign subsidiaries 4 4,037
Non-deductible or non-taxable items (24 ) (111,569 )
Other temporary differences 170 (84,061 )
Change in valuation allowance (116 ) 191,627
Effective tax rate  %  %
As of July 31, 2015, the Company had no tax
benefits which have not been fully allowed for, and no adjustment to its financial position, results of operations or cash flows
was required.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periods presented. Generally, tax years 2012 to
2015 remain open to examination by the Internal Revenue Agency or other tax jurisdictions to which the Company is subject. The
Companys Canadian tax returns are subject to examination by federal and provincial taxing authorities in Canada. Generally,
tax years 2007 to 2015 remain open to examination by the Canadian Customs and Revenue Agency or other tax jurisdictions to which
the Company is subject.</t>
  </si>
  <si>
    <t>Accounts Payable and Accrued Expenses and Deferred Revenue</t>
  </si>
  <si>
    <t>Payables and Accruals [Abstract]</t>
  </si>
  <si>
    <t>Accounts Payable and Accrued Expenses</t>
  </si>
  <si>
    <t>Note 6 - Accounts Payable and
Accrued Expenses and Deferred Revenue Accounts payable and accrued expenses consist
of the following:
July 31,
2015 2014
Accounts Payable and Accruals - General and Administrative $ 3,156,951 $ 3,208,069
Accounts Payable and Accruals - Research and Development 3,861,902 3,955,543
Accounts Payable and Accruals - Selling and Marketing 326,250 327,067
Accrued Make-whole Payments on Convertible Preferred Stock (See Note 8) 315,900 337,500
Executive Compensation and Directors Fees Payable 357,330 205,943
Total $ 8,018,333 $ 8,034,122 In the fiscal year ended July 31, 2015 the
Company had a gain on extinguishment of debt of $327,839 related to the final settlement of a previously owed balance to a vendor.
In addition, the Company wrote off a balance of $223,662 previously reported as deferred revenue on the consolidated balance sheets.
These amounts have been reported on the Companys consolidated statements of operations and comprehensive loss under the
caption Gain on extinguishment of debt and are included in the changes in accounts payable and accrued expenses and
deferred revenue categories, respectively in the consolidated statements of cash flows. At July 31, 2015 and 2014, there were deferred
revenue balances of $0 and $223,662, respectively on our consolidated balance sheets.</t>
  </si>
  <si>
    <t>Commitments and Contingent Liabilities</t>
  </si>
  <si>
    <t>Commitments and Contingencies Disclosure [Abstract]</t>
  </si>
  <si>
    <t>Note 7 - Commitments and Contingent Liabilities Leases The Company has entered into various operating
lease agreements for the use of operating space, vehicles and office equipment. Aggregate minimum annual lease commitments
(net of variable tax and operating expense charges)
Fiscal Year Amount
2016 $ 32,930
2017 34,760
2018 35,126
2019 38,053
2020 and thereafter 6,440
Total Minimum Lease Payments $ 147,309 Lease expense amounted to approximately $59,000
and $162,000 for the years ended July 31, 2015 and 2014, respectively. In June 2014, the Company signed a lease extension
for its office space in Toronto, Canada which runs from October 2014 through September 2019 at a monthly gross rent, including
taxes and expenses of approximately $5,500 per month. The preceding data reflects existing leases
and does not include replacements upon their expiration. In the normal course of business, operating leases are generally renewed
or replaced by other leases. Pending Litigation 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Liquid Formulations for Proteinic Pharmaceuticals Vaccine Delivery System for Immunization, Using Biodegradable Polymer Microspheres Controlled Releases of Drugs
or Hormones in Biodegradable Polymer Microspheres 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 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 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 With respect to all litigation, as additional
information concerning the estimates used by the Company becomes known, the Company reassesses its position both with respect to
accrued liabilities and other potential exposures. Employment Agreements As of July 31, 2015, the Company had an employment
arrangement with its President &amp; Chief Executive Officer, whereby the Company is required to pay an annual base salary of $475,000.
The term of service for this executive extended through March 16, 2008, which term had not been formally extended as of July 31,
2015. In the event the agreement is terminated, by reason other than cause, death, voluntary retirement or disability, the Company
is required to pay the employee in one lump sum twelve months base salary and the average annual bonus. As of July 31, 2015, the Company has an at
will employment agreement with an Antigen employee requiring the Company to pay an annual aggregate salary of $260,480 to the employee.
In the event the agreement is terminated by reason other than death, disability, a voluntary termination not for good reason (as
defined in the agreement) or a termination for cause, the Company is required to pay the employee severance of six months
salary ($130,240), in accordance with the terms of the individuals employment agreement.</t>
  </si>
  <si>
    <t>Series A, B, C, D, E, F &amp; G 9% Convertible Preferred Stock</t>
  </si>
  <si>
    <t>Series B C D E F G 9 Convertible Preferred Stock</t>
  </si>
  <si>
    <t>Series A, B, C, D, E &amp; F 9% Convertible Preferred Stock</t>
  </si>
  <si>
    <t>Note
8 - Series A, B, C, D, E, F &amp; G 9% Convertible Preferred Stock Series
A 9% Convertible Preferred Stock The
Company has authorized 5,500 shares of Series A 9% Convertible Preferred Stock with a stated value of one thousand ($1,000) per
share. Pursuant to a securities purchase agreement dated July 8, 2011, the Company sold an aggregate of 2,575 shares of convertible
preferred stock, as well as accompanying warrants to purchase 17,166,666 shares of common stock. An aggregate of 17,166,666 shares
of the Companys common stocks were issuable upon conversion of the convertible preferred stock which was issued at the initial
closing. As of the end of the Companys fiscal year 2012, all of the issued Series A 9% Convertible Preferred Stock had been
converted to common stock. There were 17,166,666 shares of common stock issued upon the conversion of the Series A convertible
preferred stock and 6,129,666 shares of common stock issued as make-whole payments on such conversions. Series
B 9% Convertible Preferred Stock The
Company has authorized 2,000 shares of Series B 9% Convertible Preferred Stock with a stated value of one thousand ($1,000) per
share. Pursuant to a securities purchase agreement dated January 31, 2012, the Company sold an aggregate of 2,000 shares of Series
B convertible preferred stock, as well as accompanying warrants to purchase 13,333,333 shares of common stock. An aggregate of
13,333,333 shares of the Companys common stock were issuable upon conversion of the Series B convertible preferred stock
which was issued at the initial closing. On December 10, 2012, the triggering of the price protection features of the Series B
convertible preferred stock resulted in a decrease of the conversion price from $0.08 to $0.03 per share and a corresponding increase
in the number of common shares underlying the remaining 792 shares of Series B convertible preferred stock as of December 10,
2012 from 9,897,500 to 26,393,333. As of the end of the Companys fiscal year 2013, all of the issued Series B 9% Convertible
Preferred Stock had been converted to common stock. There were 38,520,832 shares of common stock issued upon the conversion of
the Series B convertible preferred stock and 14,819,679 shares of common stock issued as make-whole payments on such
conversions. Series
C 9% Convertible Preferred Stock The
Company has authorized 750 shares of Series C 9% Convertible Preferred Stock with a stated value of one thousand ($1,000) per
share. Pursuant to a securities purchase agreement dated August 8, 2012, the Company sold an aggregate of 750 shares of Series
C convertible preferred stock, as well as accompanying warrants to purchase 9,375,000 shares of common stock. An aggregate of
9,375,000 shares of the Companys common stock were issuable upon conversion of the Series C convertible
preferred stock which was issued at the initial closing. On December 10, 2012, the triggering of the price protection features
of the Series C convertible preferred stock resulted in a decrease of the conversion price from $0.08 to $0.03 per share and
a corresponding increase in the number of common shares underlying the 650 shares of Series C convertible preferred stock as of
December 10, 2012 from 8,125,000 to 21,666,666. As of the end of the Companys fiscal year 2013, all of the issued Series
C 9% Convertible Preferred Stock had been converted to common stock. There were 22,916,665 shares of common stock issued upon
the conversion of the Series C convertible preferred stock and 6,664,863 shares of common stock issued as make-whole payments
on such conversions. Series
D 9% Convertible Preferred Stock The
Company has authorized 750 shares of Series D 9% Convertible Preferred Stock with a stated value of one thousand ($1,000) per
share. Pursuant to a securities purchase agreement dated December 10, 2012, the Company sold an aggregate of 750 shares of Series
D convertible preferred stock, as well as accompanying warrants to purchase 24,999,999 shares of common stock. An aggregate of
24,999,999 shares of the Companys common stock were issuable upon conversion of the Series D convertible preferred stock
which was issued at the initial closing. As of the end of the Companys fiscal year 2013, all of the Series D convertible
preferred stock had been converted to common stock. There were 24,999,999 shares of common stock issued upon the conversion of
the Series D convertible preferred stock and 7,825,191 shares of common stock issued as make-whole payments on such
conversions. Series
E 9% Convertible Preferred Stock The
Company has authorized 2,450 shares of Series E 9% Convertible Preferred Stock with a stated value of one thousand ($1,000) per
share. Pursuant to a securities purchase agreement dated June 17, 2013, the Company sold an aggregate of 1,225 shares of Series
E convertible preferred stock, as well as accompanying warrants to purchase 40,833,335 shares of common stock. An aggregate of
40,833,335 shares of the Companys common stock are issuable upon conversion of the Series E convertible preferred stock
which was issued at the initial closing on June 17, 2013. Pursuant to a securities purchase agreement dated January 14, 2014,
the Company sold an aggregate of 800 shares of Series E convertible preferred stock, as well as accompanying warrants to purchase
26,666,668 shares of common stocks. An aggregate of 26,666,668 shares of the Companys common stock are issuable upon conversion
of the Series E convertible preferred stock which was issued at the closing on January 15, 2014. The conversion price for the
Series E Convertible Preferred Stock was adjusted from $0.03 to $0.015 after the Series G Convertible Preferred Stock financing
on June 24, 2015 and the number of common shares underlying the 25 Series E Convertible Preferred Stock outstanding at that date
increased from 833,333 to 1,666,666. As of July 31, 2015, all of the Series E convertible preferred stock had been converted to
common stock. There were 68,333,333 shares of common stock issued upon the conversion of the Series E convertible preferred stock
and Similar to the accounting treatment of the Series
F and G 9% Convertible Preferred Stock below, as the assigned fair values of the various components of the financing were greater
than the net cash proceeds from the transaction, the excess of $472,279 was treated as a deemed dividend for accounting
purposes and was reported on the Companys consolidated statement of operations and comprehensive loss for the fiscal year
ended July 31, 2014 under the caption Preferred Stock Dividend. Series
F and G 9% Convertible Preferred Stock The
Company has authorized 4,150 shares of Series F 9% Convertible Preferred Stock with a stated value of one thousand ($1,000) per
share. Pursuant to a securities purchase agreement dated March 27, 2014, the Company sold an aggregate of 2,075 shares of Series
F convertible preferred stock, as well as accompanying warrants to purchase 69,166,667 shares of common stock. An aggregate of
69,166,667 shares of the Companys common stock were issuable upon conversion of the Series F convertible preferred stock
which was issued at the closing on March 27, 2014. The
Company has authorized 1,000 shares of Series G 9% Convertible Preferred Stock with a stated value of one thousand ($1,000) per
share. Pursuant to a securities purchase agreement dated June 24, 2015, the Company sold an aggregate of 500 shares of Series
G convertible preferred stock, as well as accompanying warrants to purchase 33,333,333 shares of common stock. An aggregate of
33,333,333 shares of the Companys common stock are issuable upon conversion of the Series G convertible preferred stock
which was issued at the closing on June 24, 2015. Subject
to certain ownership limitations, the convertible preferred stock is convertible at the option of the holder at any time into
shares of the Companys common stock at an effective conversion price of $0.015 per share (Note: The conversion price for
the Series F Convertible Preferred Stock was adjusted from $0.03 to $0.015 in conjunction with the Series G Convertible Preferred
Stock financing on June 24, 2015.), and will accrue a 9% dividend until the third year anniversary of the issuances. On each one
year anniversary thereafter, such dividend rate will increase by an additional 3%. The dividend is payable quarterly on September
30, December 31, March 31 and June 30, beginning on June 30, 2014 and June 30, 2015, respectively, and on each conversion date
in cash, or at the Companys option, in shares of common stock. In the event that the Series F and G convertible preferred
stock is converted prior to March 27, 2017 and June 24, 2018, respectively,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on the third anniversary
date of the issuances,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 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 The conversion price for the Series F
Convertible Preferred Stock was adjusted from $0.03 to $0.015 for the Series F Convertible Preferred Stock in conjunction with
the Series G Convertible Preferred Stock on June 24, 2015 and the number of common shares underlying the 838 Series F Convertible
Preferred Stock outstanding at that date increased from 27,941,667 to 55,883,333. In
conjunction with the issuance of the Series F convertible preferred stock in March 2014 and the issuance of the Series G convertible
preferred stock in June 2015, the Company also issued 69,166,667 and 33,333,333 warrants, respectively to the investors. Subject
to certain ownership limitations, the warrants will be exercisable at any time after their respective dates of issuance and on
or before the fifth-year anniversary thereafter at an exercise price of $0.015 per share of common stock (Note: The conversion
price for the warrants issued in the Series F Convertible Preferred Stock financing was adjusted from $0.03 to $0.015 in conjunction
with the Series G Convertible Preferred Stock financing on June 24, 2015 and the number of warrants increased from 69,166,667
to 138,333,334).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Note 9  Derivative Liabilities . In
addition, until the first anniversary date of the March 2014 securities purchase agreement and the first anniversary of the August
19, 2015 shareholder approval of the increase in authorized stock, respectively,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2,075,000
and $500,000, respectively, which units will have terms identical to the units of convertible preferred stock and warrants issued
in connection with the March 2014 and June 2015 closings. These additional investment rights of the investors have been classified
as derivative liabilities and are described further in Note 9  Derivative Liabilities . As
of July 31, 2015, 1,405 of the Series F convertible preferred stock had been converted to common stock. There were 52,441,666
shares of common stock issued upon the conversion of the Series F convertible preferred stock and 16,394,671 shares of common
stock issued as make-whole payments on such conversions. As of July 31, 2015, none of the Series G convertible preferred
stock had been converted to common stock. Accounting
for proceeds from the Series F convertible preferred stock financing The
initial cash proceeds, net of issuance costs of $55,000, from the Series F convertible preferred stock financing in March 2014
were $2,020,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and comprehensive
loss for the fiscal year ended July 31, 2014 under the caption Preferred Stock Dividend. The calculation methodologies
for the fair values of the derivative warrant liability and the derivative additional investment rights liability are described
in Note 9  Derivative Liabilities
Accounting
allocation of initial proceeds
Net proceeds $ 2,020,000
Derivative warrant liability fair value (2,016,064 )
Derivative additional investment rights
fair value (863,735 )
Other issuance costs (finders
fee) (166,000 )
Make whole payments liability (560,250 )
Deemed dividend $ (1,586,050 ) The
initial make-whole payments of $560,250 on the Series F convertible preferred stock were accrued as of the date of
the financing and the remaining balance of $180,900 (after conversions) is included in Accounts Payable and Accrued Expenses (see
Note 6) at July 31, 2015. Accounting
for proceeds from the Series G convertible preferred stock financing The
initial cash proceeds, net of issuance costs of $25,000, from the Series G convertible preferred stock financing in June 2015
were $475,000. The proceeds from the financing were allocated first to the warrants that were issued in the financing, second
to the additional investment rights associated with the financing and then to the make whole payments and subsequent issuance
costs. As the assigned fair values were greater than the net cash proceeds from the transaction, the excess was treated as a deemed
dividend for accounting purposes and was reported on the Companys consolidated statement of operations and comprehensive
loss for the fiscal year ended July 31, 2015 under the caption Preferred Stock Dividend. The calculation methodologies
for the fair values of the derivative warrant liability and the derivative additional investment rights liability are described
in Note 9  Derivative Liabilities
Accounting allocation
of initial proceeds
Net proceeds $ 475,000
Derivative warrant liability fair value (354,535 )
Derivative additional investment rights
fair value (285,048 )
Other issuance costs (finders
fee) (40,000 )
Make whole payments liability (135,000 )
Deemed dividend $ (339,583 ) The
initial make-whole payments of $135,000 on the Series G convertible preferred stock were accrued as of the date of
the financing and the remaining balance of $135,000 (after conversions) is included in Accounts Payable and Accrued Expenses (see
Note 6) at July 31, 2015.</t>
  </si>
  <si>
    <t>Derivative Liabilities</t>
  </si>
  <si>
    <t>Derivative Instruments and Hedging Activities Disclosure [Abstract]</t>
  </si>
  <si>
    <t>Derivative Liabilities:</t>
  </si>
  <si>
    <t>Note 9 - Derivative Liabilities: Derivative warrant liability 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Accounting for Derivative Warrant Liability The Companys derivative instruments
have been measured at fair value at July 31, 2015 and 2014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and comprehensive loss.
The initial recognition and subsequent changes in fair value of the derivative warrant liability have no effect on the Companys
consolidated cash flows. The derivative warrants outstanding at July
31, 2015 are all currently exercisable with a weighted-average remaining life of 2.5 years. The revaluation of the warrants at the end
of the respective reporting periods resulted in the recognition of a gain of $626,763 within the Companys consolidated statements
of operations and comprehensive loss for the fiscal year ended July 31, 2015 and a gain of $3,362,497 within the Companys
consolidated statements of operations and comprehensive loss for the fiscal year ended July 31, 2014, which are included in the
consolidated statement of operations and comprehensive loss under the caption Change in fair value of derivative liabilities.
The fair values of the warrants at July 31, 2015 and 2014 were $2,363,415 and $2,635,643, respectively, which are reported on the
consolidated balance sheets under the caption Derivative Warrant Liability. The following summarizes the changes
in the value of the derivative warrant liability from August 1, 2013 until July 31, 2015:
Value No. of Warrants
Balance at August 1, 2013  Derivative warrant liability $ 5,234,293 220,687,537
Exercise of warrants (2,194,496 ) (76,732,020 )
Additional warrants issued in January 2014 financing 942,279 26,666,668
Additional warrants issued in March 2014 financing 2,016,064 69,166,667
Decrease in fair value of derivative warrant liability (3,362,497 ) n/a
Balance at July 31, 2014  Derivative warrant liability 2,635,643 239,788,852
Additional warrants from price protection features of existing warrants 2,111,077 239,788,852
Additional warrants issued in June 2015 financing 354,535 33,333,333
Decrease in fair value of derivative warrant liability (2,737,840 ) n/a
Balance at July 31, 2015  Derivative warrant liability $ 2,363,415 512,911,037 Fair Value Assumptions Used in Accounting
for Derivative Warrant Liability The Company has determined its derivative warrant
liability to be a Level 2 fair value measurement and has used the binominal lattice pricing model to calculate the fair value as
of July 31, 2015 and July 31, 2014.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July 31, 2015 and July 31, 2014 fair value calculations were as follows:
July 31, 2015 July 31, 2014
Current exercise price $ 0.015 $ 0.03
Time to expiration 2.5 years 3.3 years
Risk-free interest rate 1.08 % 1.02 %
Estimated volatility 82 % 80 %
Dividend -0- -0-
Stock price at period end date $ 0.01 $ 0.021 Fair Value Assumptions Used in Accounting
for Derivative Additional Investment Rights Liability The Company has determined the derivative additional
investment rights liability to be a Level 2 fair value measurement and has used the binominal lattice pricing model to measure
the fair value. The additional investment rights from the March 2014 Series F financing expired in March 2015 and their value at
July 31, 2015 is zero. The fair value of the derivative liability associated with the additional investment rights was determined
to be $142,662 (June 2015 Series G financing) and $719,088 (March 2014 Series F financing) at July 31, 2015 and 2014, respectively. The key inputs used in the fair value calculation
at July 31, 2015 and 2014 were as follows:
July 31, 2015 July 31, 2014
Underlying number of units of convertible preferred stock 500 2,075
Underlying number of units of warrants 33,333,333 69,166,667
Current exercise price of warrants $ 0.015 $ 0.03
Current conversion price of preferred stock $ 0.015 $ 0.03
Time to expiration 1.05 years 0.65 years
Risk-free interest rate 0.30 % 0.09 %
Estimated volatility 79 % 61 %
Dividend -0- -0-
Stock price at period end date $ 0.01 $ 0.021 The partial exercise of the additional investment
rights in the quarter ended July 31, 2014, resulted in a transfer from the derivative liability to additional paid in capital of
$237,566, which was the estimated fair value of the additional investment rights exercised as of the date of exercise on January
15, 2014. The revaluation of the additional investment rights in the fiscal year ended July 31, 2015, resulted in the recognition
of a gain of $861,474 and in the fiscal year ended July 31, 2014, the revaluation resulted in the recognition of a gain of $1,163,242.
The gains are recorded within the Companys consolidated statements of operations and comprehensive loss under the caption
Change in fair value of derivative liabilities.</t>
  </si>
  <si>
    <t>Stockholders’ Deficiency</t>
  </si>
  <si>
    <t>Equity [Abstract]</t>
  </si>
  <si>
    <t>Stockholders’ (Deficiency)/Equity:</t>
  </si>
  <si>
    <t>Note 10 - Stockholders Deficiency Warrants As of July 31, 2015, the Company has the following
warrants to purchase common stock outstanding:
Number of Shares to be Purchased* Warrant Exercise Price per Share Warrant Expiration Date
129,033,516 $ 0.015 March 31, 2016
54,545,440 $ 0.015 September 30, 2016
11,350,454 $ 0.015 February 1, 2017
9,999,998 $ 0.015 August 10, 2017
16,648,288 $ 0.015 December 12, 2017
68,333,338 $ 0.015 June 17, 2018
51,333,336 $ 0.015 January 15, 2019
138,333,334 $ 0.015 March 27, 2019
33,333,333 $ 0.015 June 25, 2020
512,911,037 * All outstanding warrants are subject to price
protection provisions as described below. There are 512,911,037 warrants outstanding
as of July 31, 2015. During the fiscal year ended July 31, 2015, 17,542,402 warrants, which had an average exercise price of $0.84
per warrant, expired. There were no warrants exercised for the fiscal year ended July 31, 2015. The outstanding warrants at July
31, 2015 have a weighted average exercise price of $0.015 per share and have a weighted average remaining life of 2.5 years. As of July 31, 2015, the Company has 512,911,037
warrants with a current exercise price of $0.015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re are a limited number of permitted types of stock and equity instrument issuances for
each series of warrants which will not invoke the price protection provisions of these warrants. The conversion price for all previously
outstanding warrants was adjusted from $0.03 to $0.015 in conjunction with the Series G Convertible Preferred Stock financing on
June 24, 2015 and the total number of previously outstanding warrants increased from 239,788,852 to 479,577,704, in addition to
the 33,333,333 warrants issued in the financing. The Company accounts for the warrants with
price protection provisions in accordance with FASB ASC Topic 815 as described in Note 9 - Derivative Liabilities Preferred Stock The Company has authorized 1,000,000 shares
of preferred stock with a par value of one-tenth of a cent ($.001) per share. The preferred stock may be issued in various series
and shall have preference as to dividends and to liquidation of the Company. The Companys Board of Directors is authorized
to establish the specific rights, preferences, voting privileges and restrictions of such preferred stock, or any series thereof.
At July 31, 2015, 670 shares of the Companys non-voting Series F 9% Convertible Preferred Stock and 500 shares of the Companys
non-voting Series G 9% Convertible Preferred Stock were issued and outstanding. At July 31, 2014, 25 shares of the Companys
non-voting Series E 9% Convertible Preferred Stock and 1,225 shares of the Companys non-voting Series F 9% Convertible
Preferred Stock were issued and outstanding. See Note 9 - Series A, B, C, D, E, F and G 9% Convertible Preferred Stock Equity Instruments Issued for Services Rendered During the years ended July 31, 2015 and 2014,
the Company issued stock options, warrants and shares of common stock in exchange for services rendered to the Company. The fair
value of each stock option and warrant was valued using the Black Scholes pricing model which takes into account as of the grant
date the exercise price and expected life of the stock option or warrant, the current price of the underlying stock and its expected
volatility, expected dividends on the stock and the risk free interest rate for the term of the stock option or warrant. Shares
of common stock are valued at the quoted market price on the date of grant. The fair value of each grant was charged to the related
expense in the consolidated statement of operations for the services received (see Note 11).</t>
  </si>
  <si>
    <t>Stock-Based Compensation</t>
  </si>
  <si>
    <t>Disclosure of Compensation Related Costs, Share-based Payments [Abstract]</t>
  </si>
  <si>
    <t>Stock-Based Compensation:</t>
  </si>
  <si>
    <t>Note 11  Stock-Based Compensation Stock Option Plans As of July 31, 2015,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135,000,000 shares of common stock are reserved for issuance under the 2006 Stock Plan as amended
(the 2006 Plan). At July 31, 2015, there were 2,338,916 and 81,630,576 shares of common stock reserved for future awards under
the 2001 Plan and 2006 Plan, respectively. The Company issues new shares of common stock from the shares reserved under the respective
Plans upon conversion or exercise of options and issuance of restricted shares. 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Share-based employee compensation related to
stock options for the years ended July 31, 2015 and 2014 amounted to $0 and $262,871 for each year and were charged to the consolidated
statements of operations and comprehensive loss. Share-based employee compensation related to common stock grants for the
years ended July 31, 2015 and 2014 amounted to $0 and $130,000, respectively, and were charged to the consolidated statements of
operations and comprehensive los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Black-Scholes option pricing model was not used to estimate the fair
value any option grants in the fiscal years ended July 31, 2015 and 2014. The following is a summary of the common stock
options granted, forfeited or expired and exercised under the Plan:
Options Weighted Average Exercise Price per Share
Outstanding - July 31, 2013 29,701,197 $ 0.09
Granted 8,879,499 $ 0.001
Forfeited or expired (90,000 ) $ 0.53
Exercised (526,306 ) $ 0.001
Outstanding - July 31, 2014 37,964,390 $ 0.06
Forfeited or expired (1,315,000 ) $ 0.69
Exercised (6,416,316 ) $ 0.001
Outstanding - July 31, 2015 30,233,074 $ 0.05
Exercisable - July 31, 2015 30,233,074 $ 0.05 The 30,233,074 outstanding options at July
31, 2015 had a weighted average remaining contractual term of 2.58 years. Options typically vest over a period of two
to four years and have a contractual life of five to ten years. There were no non-vested common stock options
granted, vested or forfeited under the Plan for the fiscal year ended July 31, 2015. As of July 31, 2015, the Company did not have
any unrecognized compensation cost related to non-vested share-based compensation arrangements granted under the Plan. The Company did not grant any options during
the twelve months ended July 31, 2015. During the twelve months ended July 31, 2014, the Company granted 8,879,499 options to executives,
employees and directors in full and final payment of obligations to pay such individuals deferred salary or director fees. The
options were issued in lieu of cash payment of deferred compensation amounts due to such individuals. The number of options granted
to each individual was equal to the dollar amount of deferred salary or fees due to such individual divided by the closing price
of the Company's common stock on October 31, 2013 ($0.03). The stock options had an exercise price equal to $0.001 per share and
were made pursuant to the terms of the Company's 2006 Stock Plan. The options were fully vested at the dates of the grants and
expire on the fifth anniversary of the respective dates of grant. The grants were valued at the amount of deferred compensation
owed to each such individual. The following table summarizes information
on stock options outstanding at July 31, 2015:
Options Outstanding and Options Exercisable
Range of Exercise Price Number Outstanding at July 31, 2015 Weighted Average Exercise Price Weighted Average Remaining Life (Years) Aggregate Intrinsic Value
$ 0.001 26,383,074 $ 0.001 2.74
$0.019 - $0.38 3,000,000 $ 0.282 0.65
$ 0.64 850,000 $ 0.64 4.61
30,233,074 $ 0.048 2.58 $ 271,746
For the Year Ended July 31,
2015 2014
Weighted Average Grant Date Fair Value of Options Granted $ n/a $ 0.029
Aggregate Intrinsic Value of Options Exercised $ 129,908 $ 21,052
Cash Received for Exercise of Stock Options $ 6,416 $ 526 The intrinsic value is calculated as the difference
between the market value as of July 31, 2015 and 2014 and the exercise price of the shares on the respective dates. The market
values as of July 31, 2015 and 2014 were $0.01 and $0.021, respectively, based on the high and low bid information for July 31,
2015 and 2014.</t>
  </si>
  <si>
    <t>Net Loss per Share</t>
  </si>
  <si>
    <t>Earnings Per Share [Abstract]</t>
  </si>
  <si>
    <t>Note 12 - Net Loss per Share Basic loss per share (EPS)
and Diluted EPS for the years ended July 31, 2015 and 2014 have been computed by dividing the net loss available to common
stockholders for each respective period by the weighted average shares outstanding during that period. All outstanding
options, warrants, non-vested restricted stock and shares to be issued upon conversion of the outstanding convertible
preferred stock, representing approximately 642,204,110 and 336,962,311 incremental shares, have been excluded from the
respective 2015 and 2014 computation of diluted EPS as they are anti-dilutive due to the losses generated during the
respective years.</t>
  </si>
  <si>
    <t>Segment Information</t>
  </si>
  <si>
    <t>Segment Reporting [Abstract]</t>
  </si>
  <si>
    <t>Segment Reporting Disclosure [Text Block]</t>
  </si>
  <si>
    <t xml:space="preserve">Note 13 - Segment Information The Company follows FASB ASC Topic 815 which
establishes standards for the way that public business enterprises report information about operating segments in annual financial
statements and requires that those enterprises report selected information about operating segments in interim financial reports.
This Topic also establishes standards for related disclosures about products and services, geographic areas, and major customers. This Topic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the research, development and commercialization of drug delivery systems and technologies
for metabolic and immunological diseases. The countries in which the Company had identifiable
assets are presented in the following table. Identifiable assets are those that can be directly associated with a geographic area.
2015 2014
Identifiable Assets
Canada $ 1,004,337 $ 3,719,760
United States 1,229,753 1,802,697
Total $ 2,234,090 $ 5,522,457 </t>
  </si>
  <si>
    <t>Quarterly Information (Unaudited)</t>
  </si>
  <si>
    <t>Quarterly Financial Information Disclosure [Abstract]</t>
  </si>
  <si>
    <t xml:space="preserve">Note 14  Quarterly Information (Unaudited) The following schedule sets forth certain unaudited
financial data for the preceding eight quarters ending July 31, 2015. In our opinion, the unaudited information set forth below
has been prepared on the same basis as the audited information and includes all adjustments necessary to present fairly the information
set forth herein. The operating results for the quarter are not indicative of results for any future period.
Q1 Q2 Q3 Q4
Fiscal Year July 31, 2015:
Revenues, net $ -0- $ -0- $ -0- $ -0-
Operating Loss $ (908,469 ) $ (835,147 ) $ (851,601 ) $ (1,287,857 )
Net Income/(Loss) $ 49,623 $ (511,916 ) $ 1,396,157 ) $ (334,908 )
Net Income/(Loss) available to common stockholders $ 49,623 $ (511,916 ) $ 1,396,157 ) $ (674,491 )
Net Income/(Loss) per share $ 0.0001 $ (0.0006 ) $ (0.0018 ) $ (0.0008 )
Fiscal Year July 31, 2014
Revenues, net $ -0- $ -0- $ -0- $ -0-
Operating Loss $ (1,443,051 ) $ (1,010,861 ) $ (1,242,849 ) $ (702,918 )
Net Income/(Loss) $ 530,094 $ (3,186,290 ) $ 270,923 $ 2,383,856
Net Income/(Loss) available to common stockholders $ 530,094 $ (3,594,569 ) $ (1,149,127 ) $ 2,153,856
Net Loss per share $ 0.001 $ (0.010 ) $ (0.002 ) $ 0.003 </t>
  </si>
  <si>
    <t>Subsequent Events</t>
  </si>
  <si>
    <t>Subsequent Events [Abstract]</t>
  </si>
  <si>
    <t>Note 15 - Subsequent Events On September 23, 2015, the Company signed an
amendment to a letter agreement which was originally signed in September 2011 and extended in October 2012. The letter agreement
agreed to convert an unsecured payable from May 2009 in the amount of approximately $1.1 million to a non-interest bearing balance
of approximately $2.25 million included in Accounts Payable &amp; Accruals - General and Administrative (Note 6) At our annual shareholders meeting on
August 19, 2015, the Company received shareholder approval for an increase in authorized shares of common stock from 1,500,000
to 2,450,000. The Certificate of Amendment to the Certificate of Incorporation was filed on September 15, 2015 to effect such increase. The Company has evaluated subsequent events
occurring after the balance sheet date through the date the consolidated financial statements were issued.</t>
  </si>
  <si>
    <t>Summary of Significant Accounting Policies (Policies)</t>
  </si>
  <si>
    <t>Principles of Consolidation</t>
  </si>
  <si>
    <t>Principles of Consolidation The consolidated financial statements include
the accounts of the Company and all of its subsidiaries in which a controlling interest is maintained. For those consolidated subsidiaries
where the Company ownership is less than 100 percent, the outside stockholders interests are shown as minority interests.
Effective December 17, 2004, the Companys ownership in all consolidated subsidiaries is 100 percent. All significant intercompany
transactions and balances have been eliminated.</t>
  </si>
  <si>
    <t>Cash and Cash Equivalents</t>
  </si>
  <si>
    <t xml:space="preserve">Cash and Cash Equivalents The Company considers </t>
  </si>
  <si>
    <t>Property and Equipment</t>
  </si>
  <si>
    <t>Property and Equipment Property and equipment are recorded at cost
less accumulated depreciation. Depreciation is provided on the straight-line method over the estimated useful lives of the assets,
which range from three to thirty years. Gains and losses on depreciable assets retired or sold are recognized in the statement
of operations and comprehensive loss in the year of disposal. Repairs and maintenance expenditures are expensed as incurred.</t>
  </si>
  <si>
    <t>Assets Held for Investment</t>
  </si>
  <si>
    <t xml:space="preserve">Assets Held for Investment Property held for investment is recorded at cost less accumulated
depreciation. Depreciation is provided on the straight-line method over the estimated useful lives of the assets of thirty years.
Gains and losses on depreciable assets retired or sold are recognized in the statement of operations in the year of disposal. Repairs
and maintenance expenditures are expensed as incurred. </t>
  </si>
  <si>
    <t xml:space="preserve">Patents Capitalized patent costs represent legal costs
incurred to establish patents and a portion of the acquisition price paid attributed to patents upon the acquisition of Antigen
in August 2003. When patents reach a mature stage, any associated legal costs are comprised mostly of maintenance fees and
costs of national applications and are expensed as incurred. Capitalized patent costs are amortized on a straight line basis
over the remaining life of the patent. As patents are abandoned, the net book value of the patent is written off. </t>
  </si>
  <si>
    <t>Impairment or Disposal of Long-Lived Assets and Intangibles</t>
  </si>
  <si>
    <t>Impairment or Disposal of Long-Lived Assets
and Intangibles The Company assesses the impairment of long-lived
assets under FASB ASC Topic 360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In the fiscal year ended July 31, 2014, the Company
sold, wrote off or disposed of certain long-lived assets with net book values of $706,590, respectively. None were sold, written
off or disposed of in the fiscal year ended July 31, 2015.</t>
  </si>
  <si>
    <t>Derivative Warrant Liability</t>
  </si>
  <si>
    <t>Derivative Warrant Liability The Companys derivative warrant instruments
are measured at fair value using the binomial valuation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warrant. The liability is revalued
at each reporting period and changes in fair value are recognized in the consolidated statements of operations and comprehensive
loss under the caption Change in fair value of derivative warrant liability. See Note 9  Derivative Liabilities</t>
  </si>
  <si>
    <t>Revenue Recognition and Deferred Revenue</t>
  </si>
  <si>
    <t>Revenue Recognition and Deferred Revenue Revenues from the sale of commercial products
are recognized at the time title of goods passes to the buyer and the buyer assumes the risks and rewards of ownership. Certain
product sales are made to retailers under agreements allowing for a right to return unsold products. In accordance with FASB ASC
Topic 605, recognition of revenue on all sales to these retailers is deferred until the right of return expires, the product is
sold to a third party or a provision for returns can be reasonably estimated based on historical experience. The cost of inventory
under these sales is considered to be consigned inventory until the revenue is recognized. Sales are reported net of estimated
returns and allowances, discounts, mail-in rebate redemptions and credit card chargebacks. If actual sales returns, allowances,
discounts, mail-in rebate redemptions or credit card chargebacks are greater than estimated by management, additional expense may
be incurred. At July 31, 2015, we do not have any deferred revenues on our consolidated balance sheets. Nonrefundable fees received
under licensing agreements are recognized as revenue when received if the Company has no continuing obligations to the other party. Grant revenue is recognized as the Company
provides the services stipulated in the underlying grant based on the time and expenditures incurred. Amounts received in advance
of services provided are recorded as deferred revenue and amortized as revenue when the services are provided. There was no grant
revenue in fiscal 2015 or 2014.</t>
  </si>
  <si>
    <t>Research and Development Costs</t>
  </si>
  <si>
    <t>Research and Development Costs Expenditures for research and development are
expensed as incurred and include, among other costs, those related to the production of experimental drugs, including payroll costs,
and amounts incurred for conducting clinical trials. Amounts expected to be received from governments under research and development
tax credit arrangements are offset against current research and development expense.</t>
  </si>
  <si>
    <t xml:space="preserve">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t The Company adopted the FASB guidance concerning
accounting for uncertainty in income taxes, which clarifies the accounting and disclosure for uncertainty in tax positions, as
of August 1, 2007.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management has concluded
that there are no significant uncertain tax positions requiring recognition in the consolidated financial statements. </t>
  </si>
  <si>
    <t>Stock-Based Compensation The Company follows FASB ASC Topic 718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or the value of the services provided, whichever is
more readily determinable. The Company also follows the guidance in FASB ASC Topic 505 for equity based payments to non-employees
for equity instruments issued to consultants and other non-employees.</t>
  </si>
  <si>
    <t>Net Loss per Common Share</t>
  </si>
  <si>
    <t>Net Loss per Common Share Basic ear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Refer to Note 12 for methodology for determining net loss per share.</t>
  </si>
  <si>
    <t>Comprehensive Income/(Loss)</t>
  </si>
  <si>
    <t>Comprehensive Income/(Loss) Other comprehensive income/(loss), which includes
only foreign currency translation adjustments, is shown in the consolidated statements of operations and comprehensive loss and
in the consolidated statements of changes in stockholders deficiency.</t>
  </si>
  <si>
    <t>Concentration of Credit Risk</t>
  </si>
  <si>
    <t>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Foreign Currency Translation</t>
  </si>
  <si>
    <t>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Fair Value of Financial Instruments</t>
  </si>
  <si>
    <t>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Companys financial instruments consist
of cash and cash equivalents, other current assets, long-term debt, accounts payable and accrued expenses, as well as derivative
warrant liabilities and derivative additional investment rights. All of these items, except for the derivative warrant liabilities
and derivative additional investment rights, were determined to be Level 1 fair value measurements. The carrying amounts of cash
and cash equivalents, other current assets and accounts payable and accrued expenses approximate their respective fair values because
of the short maturities of these instruments. The Company has determined its derivative warrant
liability and its derivative additional investment rights liability to be Level 2 fair value measurements and has used the binomial
lattice model valuation method to calculate the fair value of the derivative warrant liability and the derivative additional investment
rights liability at July 31, 2015 and 2014. See Note 9  Derivative Liabil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 evaluates its estimates, including
those related to bad debts, long lived assets (including patents) impairment valuations, debt obligations, derivatives, convertible
preferred shares, long-term contracts, and contingencies and litigation, on an ongoing basi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ritical accounting estimates are reviewed
and discussed with the audit committee of the board of directors. The Company considers an accounting estimate to be critical if
it requires assumptions to be made that were uncertain at the time the estimate was made, if changes in the estimate or if different
estimates that could have been selected would have a material impact on our results of operations or financial condition.</t>
  </si>
  <si>
    <t>Effects of Recent Accounting Pronouncements</t>
  </si>
  <si>
    <t>Effects of Recent Accounting Pronouncements
Recently Issued Accounting Pronouncements In November 2014, the FASB issued guidance
regarding Determining Whether the Host Contract in a Hybrid Financial Instrument Issued in the Form of a Share Is More Akin
to Debt or to Equity. In August 2014, the FASB issued guidance regarding
disclosure of uncertainties about an entitys ability to continue as a going concern. The guidance will be effective for
the Companys fiscal year ended July 31, 2017 and subsequent interim periods. The Company is currently evaluating the impact
of this accounting standard update on its consolidated financial statements.</t>
  </si>
  <si>
    <t>Property and Equipment and Assets Held for Investment (Tables)</t>
  </si>
  <si>
    <t>July 31,
2015 2014
Furniture and Fixtures $ 10,954 $ 13,078
Total Property and Equipment 10,954 13,078
Less: Accumulated Depreciation 8,085 7,785
Property and Equipment, Net $ 2,869 $ 5,293</t>
  </si>
  <si>
    <t>Patents (Tables)</t>
  </si>
  <si>
    <t>Costs and accumulated amortization of patents</t>
  </si>
  <si>
    <t xml:space="preserve"> The costs and accumulated amortization of patents are summarized as
follows:
July 31,
2015 2014
Patents $ 4,705,715 $ 5,725,908
Less: Accumulated Amortization 3,275,699 3,679,547
Patents, Net $ 1,430,016 $ 2,046,361
Weighted Average Life 6.6 years 7.8 years </t>
  </si>
  <si>
    <t>Income Taxes (Tables)</t>
  </si>
  <si>
    <t>Deferred income taxes</t>
  </si>
  <si>
    <t xml:space="preserve">Deferred
income taxes consist of the following:
July
31,
2015 2014
Net operating loss carryforwards $ 86,370,251 $ 90,515,261
Other temporary differences 338,000 299,010
Intangible
assets 108,022 291,002
Total Deferred Tax
Assets 86,816,273 91,105,273
Valuation Allowance (86,816,273) (91,105,273 )
Deferred Tax Liabilities
Intangible assets  
Other
temporary differences  
Total
Deferred Tax Liabilities  
Net Deferred Income
Taxes $  $  </t>
  </si>
  <si>
    <t>Reconciliation of effective tax rate</t>
  </si>
  <si>
    <t>2015 2014
Federal statutory rate (34.0 )% (34.0 )%
Increase (decrease) in income taxes resulting from:
Imputed interest income on intercompany receivables from foreign subsidiaries 4 4,037
Non-deductible or non-taxable items (24 ) (111,569 )
Other temporary differences 170 (84,061 )
Change in valuation allowance (116 ) 191,627
Effective tax rate  %  %</t>
  </si>
  <si>
    <t>Accounts Payable and Accrued Expenses - Accounts payable and accrued expenses (Tables)</t>
  </si>
  <si>
    <t xml:space="preserve">July 31,
2015 2014
Accounts Payable and Accruals - General and Administrative $ 3,156,951 $ 3,208,069
Accounts Payable and Accruals - Research and Development 3,861,902 3,955,543
Accounts Payable and Accruals - Selling and Marketing 326,250 327,067
Accrued Make-whole Payments on Convertible Preferred Stock (See Note 8) 315,900 337,500
Executive Compensation and Directors Fees Payable 357,330 205,943
Total $ 8,018,333 $ 8,034,122 </t>
  </si>
  <si>
    <t>Commitments and Contingent Liabilities - (Tables)</t>
  </si>
  <si>
    <t>Aggregate minimum commitments under non-cancelable operating leases</t>
  </si>
  <si>
    <t xml:space="preserve"> Aggregate minimum annual lease commitments
of the Company under non-cancelable operating leases as of July 31, 2015 are as follows:
Fiscal Year Amount
2016 $ 32,930
2017 34,760
2018 35,126
2019 38,053
2020 and thereafter 6,440
Total Minimum Lease Payments $ 147,309 ]</t>
  </si>
  <si>
    <t>Series A, B, C, D, E, F &amp; G 9% Convertible Preferred Stock (Tables)</t>
  </si>
  <si>
    <t>Fair value of Accounting allocation of initial proceeds - Series F</t>
  </si>
  <si>
    <t>Accounting allocation of initial proceeds
Net proceeds $ 2,020,000
Derivative warrant liability fair value (2,016,064)
Derivative additional investment rights fair value (863,735)
Other issuance costs (Finders fee) (166,000)
Make whole payments liability (560,250)
Deemed dividend $ (1,586,050)</t>
  </si>
  <si>
    <t>Accounting allocation of initial proceeds
Net proceeds $ 475,000
Derivative warrant liability fair value (354,535 )
Derivative additional investment rights fair value (285,048 )
Other issuance costs (finders fee) (40,000 )
Make whole payments liability (135,000 )
Deemed dividend $ (339,583 )</t>
  </si>
  <si>
    <t>Derivative Liabilities (Tables)</t>
  </si>
  <si>
    <t>Changes in value of derivative warrant liability</t>
  </si>
  <si>
    <t xml:space="preserve">Value No. of Warrants
Balance at August 1, 2013  Derivative warrant liability $ 5,234,293 220,687,537
Exercise of warrants (2,194,496 ) (76,732,020 )
Additional warrants issued in January 2014 financing 942,279 26,666,668
Additional warrants issued in March 2014 financing 2,016,064 69,166,667
Decrease in fair value of derivative warrant liability (3,362,497 ) n/a
Balance at July 31, 2014  Derivative warrant liability 2,635,643 239,788,852
Additional warrants from price protection features of existing warrants 2,111,077 239,788,852
Additional warrants issued in June 2015 financing 354,535 33,333,333
Decrease in fair value of derivative warrant liability (2,737,840 ) n/a
Balance at July 31, 2015  Derivative warrant liability $ 2,363,415 512,911,037 </t>
  </si>
  <si>
    <t>Fair Value Assumptions Used in Accounting for Derivative Warrant Liability</t>
  </si>
  <si>
    <t xml:space="preserve">July 31, 2015 July 31, 2014
Current exercise price $ 0.015 $ 0.03
Time to expiration 2.5 years 3.3 years
Risk-free interest rate 1.08 % 1.02 %
Estimated volatility 82 % 80 %
Dividend -0- -0-
Stock price at period end date $ 0.01 $ 0.021 </t>
  </si>
  <si>
    <t>Fair Value Assumptions Used in Accounting for Derivative Additional Investment Rights Liability</t>
  </si>
  <si>
    <t xml:space="preserve">July 31, 2015 July 31, 2014
Underlying number of units of convertible preferred stock 500 2,075
Underlying number of units of warrants 33,333,333 69,166,667
Current exercise price of warrants $ 0.015 $ 0.03
Current conversion price of preferred stock $ 0.015 $ 0.03
Time to expiration 1.05 years 0.65 years
Risk-free interest rate 0.30 % 0.09 %
Estimated volatility 79 % 61 %
Dividend -0- -0-
Stock price at period end date $ 0.01 $ 0.021 </t>
  </si>
  <si>
    <t>Stockholders’ (Deficiency)/Equity (Tables)</t>
  </si>
  <si>
    <t>Warrants to purchase common stock outstanding</t>
  </si>
  <si>
    <t xml:space="preserve">Number of Shares to be Purchased* Warrant Exercise Price per Share Warrant Expiration Date
129,033,516 $ 0.015 March 31, 2016
54,545,440 $ 0.015 September 30, 2016
11,350,454 $ 0.015 February 1, 2017
9,999,998 $ 0.015 August 10, 2017
16,648,288 $ 0.015 December 12, 2017
68,333,338 $ 0.015 June 17, 2018
51,333,336 $ 0.015 January 15, 2019
138,333,334 $ 0.015 March 27, 2019
33,333,333 $ 0.015 June 25, 2020
512,911,037 </t>
  </si>
  <si>
    <t>Stock-Based Compensation (Tables)</t>
  </si>
  <si>
    <t>Common stock options granted, forfeited or expired and exercised</t>
  </si>
  <si>
    <t xml:space="preserve">Options Weighted Average Exercise Price per Share
Outstanding - July 31, 2013 29,701,197 $ 0.09
Granted 8,879,499 $ 0.001
Forfeited or expired (90,000 ) $ 0.53
Exercised (526,306 ) $ 0.001
Outstanding - July 31, 2014 37,964,390 $ 0.06
Forfeited or expired (1,315,000 ) $ 0.69
Exercised (6,416,316 ) $ 0.001
Outstanding - July 31, 2015 30,233,074 $ 0.05
Exercisable - July 31, 2015 30,233,074 $ 0.05 </t>
  </si>
  <si>
    <t>Information on stock options outstanding</t>
  </si>
  <si>
    <t xml:space="preserve">Options Outstanding and Options Exercisable
Range of Exercise Price Number Outstanding at July 31,
2015 Weighted Average Exercise Price Weighted Average Remaining Life (Years) Aggregate Intrinsic Value
$ 0.001 26,383,074 $ 0.001 2.74
$0.019 - $0.38 3,000,000 $ 0.282 0.65
$ 0.64 850,000 $ 0.64 4.61
30,233,074 $ 0.048 2.58 $ 271,746 </t>
  </si>
  <si>
    <t>Intrinsic value of stock options</t>
  </si>
  <si>
    <t xml:space="preserve">For the Year Ended July 31,
2015 2014
Weighted Average Grant Date Fair Value of Options Granted $ n/a $ 0.029
Aggregate Intrinsic Value of Options Exercised $ 129,908 $ 21,052
Cash Received for Exercise of Stock Options $ 6,416 $ 526 </t>
  </si>
  <si>
    <t>Segment Information (Tables)</t>
  </si>
  <si>
    <t xml:space="preserve"> The countries in which the Company had identifiable assets are presented
in the following table. Identifiable assets are those that can be directly associated with a geographic area.
2015 2014
Identifiable Assets
Canada $ 1,004,337 $ 3,719,760
United States 1,229,753 1,802,697
Total $ 2,234,090 $ 5,522,457 </t>
  </si>
  <si>
    <t>Quarterly Information (Tables)</t>
  </si>
  <si>
    <t>Quarterly information (unaudited)</t>
  </si>
  <si>
    <t xml:space="preserve">Q1 Q2 Q3 Q4
Fiscal Year July 31, 2015:
Revenues, net $ -0- $ -0- $ -0- $ -0-
Operating Loss $ (908,469 ) $ (835,147 ) $ (851,601 ) $ (1,287,857 )
Net Income/(Loss) $ 49,623 $ (511,916 ) $ 1,396,157 ) $ (334,908 )
Net Income/(Loss) available to common stockholders $ 49,623 $ (511,916 ) $ 1,396,157 ) $ (674,491 )
Net Income/(Loss) per share $ 0.0001 $ (0.0006 ) $ (0.0018 ) $ (0.0008 )
Fiscal Year July 31, 2014
Revenues, net $ -0- $ -0- $ -0- $ -0-
Operating Loss $ (1,443,051 ) $ (1,010,861 ) $ (1,242,849 ) $ (702,918 )
Net Income/(Loss) $ 530,094 $ (3,186,290 ) $ 270,923 $ 2,383,856
Net Income/(Loss) available to common stockholders $ 530,094 $ (3,594,569 ) $ (1,149,127 ) $ 2,153,856
Net Loss per share $ 0.001 $ (0.010 ) $ (0.002 ) $ 0.003 </t>
  </si>
  <si>
    <t>Going Concern (Details Narrative) - USD ($)</t>
  </si>
  <si>
    <t>Accumulated deficit, approximate estimate</t>
  </si>
  <si>
    <t>Working capital deficiency</t>
  </si>
  <si>
    <t>Summary of Significant Accounting Policies (Details Narrative) - USD ($)</t>
  </si>
  <si>
    <t>Jul. 31, 2013</t>
  </si>
  <si>
    <t>Dec. 17, 2004</t>
  </si>
  <si>
    <t>Minority interest in consolidated subsidiaries, less than:</t>
  </si>
  <si>
    <t>100.00%</t>
  </si>
  <si>
    <t>Ownership in all consolidated subsidiaries</t>
  </si>
  <si>
    <t>Write down of certain patents</t>
  </si>
  <si>
    <t>Write down or disposal of certain long-lived assets</t>
  </si>
  <si>
    <t>Tax benefit sustained upon settlement, minimum</t>
  </si>
  <si>
    <t>50.00%</t>
  </si>
  <si>
    <t>Long-lived Assets - Property and Equipment (Details) - USD ($)</t>
  </si>
  <si>
    <t>Property, Plant and Equipment, Gross</t>
  </si>
  <si>
    <t>Less: Accumulated Depreciation</t>
  </si>
  <si>
    <t>Property and Equipment, Net</t>
  </si>
  <si>
    <t>Furniture and Fixtures</t>
  </si>
  <si>
    <t>Property and Equipment and Assets Held for Investment (Details Narrative) - USD ($)</t>
  </si>
  <si>
    <t>1 Months Ended</t>
  </si>
  <si>
    <t>Aug. 31, 2014</t>
  </si>
  <si>
    <t>Depreciation expense</t>
  </si>
  <si>
    <t>Depreciation expense on assets held for investment</t>
  </si>
  <si>
    <t>Gross proceeds from sale of real estate</t>
  </si>
  <si>
    <t>Property, net book value</t>
  </si>
  <si>
    <t>Gain on sale of real estate</t>
  </si>
  <si>
    <t>Partial discharge of mortgage</t>
  </si>
  <si>
    <t>Legal fees, interest, penalties from sale of real estate, approximation</t>
  </si>
  <si>
    <t>Net proceeds from sale of real estate</t>
  </si>
  <si>
    <t>Principal of mortgage discharged completely upon sale</t>
  </si>
  <si>
    <t>Income from properties held for investment</t>
  </si>
  <si>
    <t>Rental expenses</t>
  </si>
  <si>
    <t>Properties held for investment, interest rate</t>
  </si>
  <si>
    <t>9.75%</t>
  </si>
  <si>
    <t>Patents - Costs and accumulated amortization of patents (Details) - USD ($)</t>
  </si>
  <si>
    <t>Less: Accumulated Amortization</t>
  </si>
  <si>
    <t>Patents, Net</t>
  </si>
  <si>
    <t>Weighted Average Life</t>
  </si>
  <si>
    <t>6 years 7 months 6 days</t>
  </si>
  <si>
    <t>7 years 9 months 18 days</t>
  </si>
  <si>
    <t>Patents (Details Narrative) - USD ($)</t>
  </si>
  <si>
    <t>Jul. 31, 2020</t>
  </si>
  <si>
    <t>Jul. 31, 2019</t>
  </si>
  <si>
    <t>Jul. 31, 2018</t>
  </si>
  <si>
    <t>Jul. 31, 2017</t>
  </si>
  <si>
    <t>Jul. 31, 2016</t>
  </si>
  <si>
    <t>Amortization expense, patents</t>
  </si>
  <si>
    <t>Amortization expense, patents, next year</t>
  </si>
  <si>
    <t>Amortization expense, patents, year two</t>
  </si>
  <si>
    <t>Amortization expense, patents, year three</t>
  </si>
  <si>
    <t>Amortization expense, patents, year four</t>
  </si>
  <si>
    <t>Amortization expense, patents, year five</t>
  </si>
  <si>
    <t>Income Taxes - Deferred income taxes (Details) - USD ($)</t>
  </si>
  <si>
    <t>Net operating loss carryforwards</t>
  </si>
  <si>
    <t>Other temporary differences</t>
  </si>
  <si>
    <t>Intangible assets</t>
  </si>
  <si>
    <t>Total Deferred Tax Assets</t>
  </si>
  <si>
    <t>Valuation Allowance</t>
  </si>
  <si>
    <t>Deferred Tax Liabilities</t>
  </si>
  <si>
    <t>Total Deferred Tax Liabilities</t>
  </si>
  <si>
    <t>Net Deferred Income Taxes</t>
  </si>
  <si>
    <t>Income Taxes - Reconciliation of effective tax rate (Details)</t>
  </si>
  <si>
    <t>Federal statutory rate</t>
  </si>
  <si>
    <t>(34.00%)</t>
  </si>
  <si>
    <t>Increase (decrease) in income taxes resulting from:</t>
  </si>
  <si>
    <t>Imputed interest income on intercompany receivables from foreign subsidiaries</t>
  </si>
  <si>
    <t>400.00%</t>
  </si>
  <si>
    <t>403700.00%</t>
  </si>
  <si>
    <t>Nondeductible or non-taxable items</t>
  </si>
  <si>
    <t>(2400.00%)</t>
  </si>
  <si>
    <t>(11156900.00%)</t>
  </si>
  <si>
    <t>17000.00%</t>
  </si>
  <si>
    <t>(8406100.00%)</t>
  </si>
  <si>
    <t>Change in valuation allowance</t>
  </si>
  <si>
    <t>(11600.00%)</t>
  </si>
  <si>
    <t>19162700.00%</t>
  </si>
  <si>
    <t>Effective tax rate</t>
  </si>
  <si>
    <t>Income Taxes (Details Narrative) - USD ($)</t>
  </si>
  <si>
    <t>Pretax losses arising from domestic operations</t>
  </si>
  <si>
    <t>Pretax losses arising from foreign operations</t>
  </si>
  <si>
    <t>Generex Biotechnology Corporation</t>
  </si>
  <si>
    <t>NOL carryforwards, expiring through 2033</t>
  </si>
  <si>
    <t>Generex Pharmaceuticals, Inc</t>
  </si>
  <si>
    <t>Antigen Express, Inc</t>
  </si>
  <si>
    <t>Accounts Payable and Accrued Expenses (Details) - USD ($)</t>
  </si>
  <si>
    <t>Accounts Payable &amp; Accruals -General and Administrative</t>
  </si>
  <si>
    <t>Accounts Payable &amp; Accruals - Research and Development</t>
  </si>
  <si>
    <t>Accounts Payable &amp; Accruals - Selling and Marketing</t>
  </si>
  <si>
    <t>Accrued Make Whole Payments on Convertible Preferred Stock (see Note 9)</t>
  </si>
  <si>
    <t>Executive Compensation and Directors' Fees Payable</t>
  </si>
  <si>
    <t>Total</t>
  </si>
  <si>
    <t>Accounts Payable and Accrued Expenses (Details Narrative) - USD ($)</t>
  </si>
  <si>
    <t>Gain on extinguishment of debt</t>
  </si>
  <si>
    <t>Commitments and Contingent Liabilities - Aggregate minimum commitments under non-cancelable operating leases (Details)</t>
  </si>
  <si>
    <t>Jul. 31, 2015USD ($)</t>
  </si>
  <si>
    <t>2020 and thereafter</t>
  </si>
  <si>
    <t>Total Minimum Lease Payments</t>
  </si>
  <si>
    <t>Commitments and Contingent Liabilities (Details Narrative) - USD ($)</t>
  </si>
  <si>
    <t>Nov. 16, 2013</t>
  </si>
  <si>
    <t>Jul. 31, 2012</t>
  </si>
  <si>
    <t>Jun. 30, 2014</t>
  </si>
  <si>
    <t>May. 20, 2012</t>
  </si>
  <si>
    <t>Jul. 20, 2002</t>
  </si>
  <si>
    <t>Lease Expense</t>
  </si>
  <si>
    <t>Minimum units purchased, each year</t>
  </si>
  <si>
    <t>Monthly gross rent, including taxes and expenses</t>
  </si>
  <si>
    <t>Shares of CBI owned by former business associate</t>
  </si>
  <si>
    <t>Shares of CBI owned by Company</t>
  </si>
  <si>
    <t>President</t>
  </si>
  <si>
    <t>Annual salary</t>
  </si>
  <si>
    <t>Antigen Employees</t>
  </si>
  <si>
    <t>Severance</t>
  </si>
  <si>
    <t>Termination Of Employee</t>
  </si>
  <si>
    <t>Value of damages sought</t>
  </si>
  <si>
    <t>Counterclaim proceeding</t>
  </si>
  <si>
    <t>Lawsuit filing date</t>
  </si>
  <si>
    <t>20-May-11</t>
  </si>
  <si>
    <t>Name of Plaintiff</t>
  </si>
  <si>
    <t>Ms. Perri</t>
  </si>
  <si>
    <t>Breach of contract and detinue</t>
  </si>
  <si>
    <t>1-Jun-11</t>
  </si>
  <si>
    <t>Golden Bull Estates</t>
  </si>
  <si>
    <t>Punitive Damages</t>
  </si>
  <si>
    <t>Damages for Unpaid Invoices</t>
  </si>
  <si>
    <t>31-Dec-11</t>
  </si>
  <si>
    <t>Vendor</t>
  </si>
  <si>
    <t>Settlement of litigation</t>
  </si>
  <si>
    <t>Interest per annum, failure to pay settlement</t>
  </si>
  <si>
    <t>3.00%</t>
  </si>
  <si>
    <t>Fixed cost per annum, failure to pay settlement</t>
  </si>
  <si>
    <t>Fair value of Accounting allocation of initial proceeds - Series A, B, C, D &amp; E 9% Convertible Preferred Stock (Details) - USD ($)</t>
  </si>
  <si>
    <t>Net proceeds</t>
  </si>
  <si>
    <t>Deemed dividend</t>
  </si>
  <si>
    <t>Derivative warrant liability fair value</t>
  </si>
  <si>
    <t>Other issuance costs (Finders' Fee)</t>
  </si>
  <si>
    <t>Derivative additional investment rights fair value</t>
  </si>
  <si>
    <t>Make whole payments liability</t>
  </si>
  <si>
    <t>Series A, B, C, D, E, F &amp; G 9% Convertible Preferred Stock (Details Narrative) - USD ($)</t>
  </si>
  <si>
    <t>Jan. 19, 2015</t>
  </si>
  <si>
    <t>Dec. 10, 2013</t>
  </si>
  <si>
    <t>Jun. 24, 2015</t>
  </si>
  <si>
    <t>Jun. 17, 2018</t>
  </si>
  <si>
    <t>Jan. 14, 2015</t>
  </si>
  <si>
    <t>Mar. 28, 2014</t>
  </si>
  <si>
    <t>Net proceeds from financing</t>
  </si>
  <si>
    <t>Preferred Stock Dividend</t>
  </si>
  <si>
    <t>Common stock issued as "make-whole payments" on conversions of preferred stock</t>
  </si>
  <si>
    <t>Warrants issued to investors</t>
  </si>
  <si>
    <t>Preferred stock issued to investors</t>
  </si>
  <si>
    <t>Common shares attributable to conversion of preferred stock</t>
  </si>
  <si>
    <t>Common stock issued upon conversion of preferred stock</t>
  </si>
  <si>
    <t>Preferred stock, dividend rate percentage</t>
  </si>
  <si>
    <t>Increased preferred stock dividend rate percentage</t>
  </si>
  <si>
    <t>.015</t>
  </si>
  <si>
    <t>Aggregate subscription amount, maximum</t>
  </si>
  <si>
    <t>"Make-whole payments", value</t>
  </si>
  <si>
    <t>Aggregate preferred stock sold</t>
  </si>
  <si>
    <t>Common shares outstanding</t>
  </si>
  <si>
    <t>Common shares outstanding, increased shares</t>
  </si>
  <si>
    <t>Initial cash proceeds from preferred stock</t>
  </si>
  <si>
    <t>Net issuance costs</t>
  </si>
  <si>
    <t>Remaining balance in Accounts Payable and Accrued Expenses</t>
  </si>
  <si>
    <t>Conversion of preferred stock</t>
  </si>
  <si>
    <t>Conversion of stock, amount converted</t>
  </si>
  <si>
    <t>Incurred late fee</t>
  </si>
  <si>
    <t>18.00%</t>
  </si>
  <si>
    <t>Convertible preferred stock conversion price</t>
  </si>
  <si>
    <t>$ .08</t>
  </si>
  <si>
    <t>$ .03</t>
  </si>
  <si>
    <t>Preferred stock, face value</t>
  </si>
  <si>
    <t>Common stock, effective conversion price</t>
  </si>
  <si>
    <t>1.50%</t>
  </si>
  <si>
    <t>.18</t>
  </si>
  <si>
    <t>Additional Units</t>
  </si>
  <si>
    <t>Changes in value of derivative warrant liability - Derivative Liabilities (Details) - USD ($)</t>
  </si>
  <si>
    <t>Balance - Derivative warrant liability Value</t>
  </si>
  <si>
    <t>No. of Warrants - Derivative warrant liability</t>
  </si>
  <si>
    <t>Exercise of Warrants</t>
  </si>
  <si>
    <t>Warrants Exercised</t>
  </si>
  <si>
    <t>Decrease in fair value of derivative warrant liability</t>
  </si>
  <si>
    <t>Additional warrants issued</t>
  </si>
  <si>
    <t>Warrants Issued</t>
  </si>
  <si>
    <t>Price Protection</t>
  </si>
  <si>
    <t>Fair Value Assumptions Used in Accounting for Derivative Warrant Liability - Derivative Liabilities (Details 1) - $ / shares</t>
  </si>
  <si>
    <t>Current exercise price</t>
  </si>
  <si>
    <t>Time to expiration</t>
  </si>
  <si>
    <t>2 years 6 months</t>
  </si>
  <si>
    <t>2 years 4 months</t>
  </si>
  <si>
    <t>Risk-free interest rate</t>
  </si>
  <si>
    <t>1.08%</t>
  </si>
  <si>
    <t>1.02%</t>
  </si>
  <si>
    <t>Estimated volatility</t>
  </si>
  <si>
    <t>82.00%</t>
  </si>
  <si>
    <t>80.00%</t>
  </si>
  <si>
    <t>Dividend</t>
  </si>
  <si>
    <t>0.00%</t>
  </si>
  <si>
    <t>Stock price at period end date</t>
  </si>
  <si>
    <t>Fair Value Assumptions Used in Accounting for Derivative Additional Investment Rights Liability - Derivative Liabilities (Details 2) - $ / shares</t>
  </si>
  <si>
    <t>Current exercise price of warrants</t>
  </si>
  <si>
    <t>Stock price</t>
  </si>
  <si>
    <t>Additional Investment Rights</t>
  </si>
  <si>
    <t>Underlying number of units of convertible preferred stock</t>
  </si>
  <si>
    <t>Underlying number of warrants</t>
  </si>
  <si>
    <t>Current conversion price of preferred stock</t>
  </si>
  <si>
    <t>1 year 18 days</t>
  </si>
  <si>
    <t>7 months 24 days</t>
  </si>
  <si>
    <t>30.00%</t>
  </si>
  <si>
    <t>0.09%</t>
  </si>
  <si>
    <t>79.00%</t>
  </si>
  <si>
    <t>61.00%</t>
  </si>
  <si>
    <t>Derivative Liabilities (Details Narrative) - USD ($)</t>
  </si>
  <si>
    <t>Recognition of gain (loss) due to derivative liability</t>
  </si>
  <si>
    <t>Additional investment rights</t>
  </si>
  <si>
    <t>Additional paid in capital</t>
  </si>
  <si>
    <t>Issuing Additional Warrants</t>
  </si>
  <si>
    <t>Derivative warrants weighted average remaining life</t>
  </si>
  <si>
    <t>Fair Value of Warrants</t>
  </si>
  <si>
    <t>Fair value of derivative liability</t>
  </si>
  <si>
    <t>Recognition of Gain</t>
  </si>
  <si>
    <t>Warrants to purchase common stock outstanding - Stockholders' (Deficiency)/Equity (Details)</t>
  </si>
  <si>
    <t>Jul. 31, 2015$ / sharesshares</t>
  </si>
  <si>
    <t>Number of Shares To be Purchased</t>
  </si>
  <si>
    <t>Warrant Expiration Date 31 March 2016</t>
  </si>
  <si>
    <t>Warrant Exercise Price per Share | $ / shares</t>
  </si>
  <si>
    <t>$ .015</t>
  </si>
  <si>
    <t>Warrant Expiration Date</t>
  </si>
  <si>
    <t>Mar. 31,
		2016</t>
  </si>
  <si>
    <t>Warrant Expiration Date 30 September 2016</t>
  </si>
  <si>
    <t>Sep. 30,
		2016</t>
  </si>
  <si>
    <t>Warrant Expiration Date 1 February 2017</t>
  </si>
  <si>
    <t>Feb. 1,
		2017</t>
  </si>
  <si>
    <t>Warrant Expiration Date 10 August 2017</t>
  </si>
  <si>
    <t>Aug. 10,
		2017</t>
  </si>
  <si>
    <t>Warrant Expiration Date 12 December 2017</t>
  </si>
  <si>
    <t>Dec. 12,
		2017</t>
  </si>
  <si>
    <t>Warrant Expiration Date 17 June 2018</t>
  </si>
  <si>
    <t>Jun. 17,
		2018</t>
  </si>
  <si>
    <t>Warrant Expiration Date 15 January 2019</t>
  </si>
  <si>
    <t>Jan. 15,
		2019</t>
  </si>
  <si>
    <t>Warrant Expiration Date 27 March 2019</t>
  </si>
  <si>
    <t>Mar. 27,
		2019</t>
  </si>
  <si>
    <t>Warrant Expiration Date 25 June 2019</t>
  </si>
  <si>
    <t>Stockholders' (Deficiency)/Equity (Details Narrative) - USD ($)</t>
  </si>
  <si>
    <t>Outstanding warrants, weighted average exercise price</t>
  </si>
  <si>
    <t>Outstanding warrants, weighted average remaining life (in years)</t>
  </si>
  <si>
    <t>Warrants, Value</t>
  </si>
  <si>
    <t>Number of warrants</t>
  </si>
  <si>
    <t>Number of warrants, exercise price</t>
  </si>
  <si>
    <t>Number of warrants expired</t>
  </si>
  <si>
    <t>Number of warrants expired, exercise price</t>
  </si>
  <si>
    <t>$ .84</t>
  </si>
  <si>
    <t>Warrants Issued in financing</t>
  </si>
  <si>
    <t>Price Protection Provision, Warrants</t>
  </si>
  <si>
    <t>Estimated value of warrants</t>
  </si>
  <si>
    <t>Minimum</t>
  </si>
  <si>
    <t>Maximum</t>
  </si>
  <si>
    <t>Common stock options granted, forfeited or expired and exercised - Stock-Based Compensation (Details 1) - $ / shares</t>
  </si>
  <si>
    <t>Options Outstanding</t>
  </si>
  <si>
    <t>Options Granted</t>
  </si>
  <si>
    <t>Options Forfeited or expired</t>
  </si>
  <si>
    <t>Options Exercised</t>
  </si>
  <si>
    <t>Weighted Average Exercise Price per Share</t>
  </si>
  <si>
    <t>$ .46</t>
  </si>
  <si>
    <t>Weighted Average Exercise Price per Share, Granted</t>
  </si>
  <si>
    <t>.001</t>
  </si>
  <si>
    <t>Weighted Average Exercise Price per Share, Forfeited or expired</t>
  </si>
  <si>
    <t>.75</t>
  </si>
  <si>
    <t>Weighted Average Exercise Price per Share, Exercised</t>
  </si>
  <si>
    <t>Weighted Average Exercise Price per Share, Outstanding</t>
  </si>
  <si>
    <t>Information on stock options outstanding - Stock-Based Compensation (Details 3) - USD ($)</t>
  </si>
  <si>
    <t>Options Weighted Average Remaining Life (Years)</t>
  </si>
  <si>
    <t>7 months 9 days</t>
  </si>
  <si>
    <t>Options Aggregate Intrinsic Value</t>
  </si>
  <si>
    <t>Exercise Price 0.001</t>
  </si>
  <si>
    <t>Options Range of Exercise Price</t>
  </si>
  <si>
    <t>$ .001</t>
  </si>
  <si>
    <t>2 years 8 months 27 days</t>
  </si>
  <si>
    <t>Exercise Price 0.19 to 0.38</t>
  </si>
  <si>
    <t>$ .19</t>
  </si>
  <si>
    <t>$ .38</t>
  </si>
  <si>
    <t>Exercise Price 0.64</t>
  </si>
  <si>
    <t>2 months 26 days</t>
  </si>
  <si>
    <t>Intrinsic value of stock options - Stock-Based Compensation (Details 4) - USD ($)</t>
  </si>
  <si>
    <t>Weighted Average Grant Date Fair Value of Options Granted</t>
  </si>
  <si>
    <t>Aggregate Intrinsic Value of Options Exercised</t>
  </si>
  <si>
    <t>Cash Received for Exercise of Stock Options</t>
  </si>
  <si>
    <t>Stock-Based Compensation (Details Narrative) - USD ($)</t>
  </si>
  <si>
    <t>Share-based employee compensation</t>
  </si>
  <si>
    <t>Outstanding options</t>
  </si>
  <si>
    <t>Closing price of common stock</t>
  </si>
  <si>
    <t>Market value of options</t>
  </si>
  <si>
    <t>$ .021</t>
  </si>
  <si>
    <t>Stock Options</t>
  </si>
  <si>
    <t>Stock Option Plan 2001</t>
  </si>
  <si>
    <t>Common stock reserved for future issuance</t>
  </si>
  <si>
    <t>Common stock reserved for future awards</t>
  </si>
  <si>
    <t>Stock Option Plan 2006</t>
  </si>
  <si>
    <t>Outstanding options, weighted average remaining contractual term</t>
  </si>
  <si>
    <t>2 years 6 months 15 days</t>
  </si>
  <si>
    <t>Share based compensation for deferred salary and director fees</t>
  </si>
  <si>
    <t>Net Loss per Share (Details Narrative) - shares</t>
  </si>
  <si>
    <t>Antidilutive securities excluded from earnings per share, incremental shares</t>
  </si>
  <si>
    <t>Segment Information (Details) - USD ($)</t>
  </si>
  <si>
    <t>Identifiable Assets</t>
  </si>
  <si>
    <t>Canada</t>
  </si>
  <si>
    <t>United States</t>
  </si>
  <si>
    <t>Quarterly Information - Quarterly information (unaudited) (Details) - USD ($)</t>
  </si>
  <si>
    <t>Net Income/(Loss)</t>
  </si>
  <si>
    <t>Net Loss available to common stockholders</t>
  </si>
  <si>
    <t>Net Loss per share</t>
  </si>
  <si>
    <t>Q1</t>
  </si>
  <si>
    <t>Revenues, net</t>
  </si>
  <si>
    <t>$ .0001</t>
  </si>
  <si>
    <t>Q2</t>
  </si>
  <si>
    <t>$ (.0006)</t>
  </si>
  <si>
    <t>$ (.010)</t>
  </si>
  <si>
    <t>Q3</t>
  </si>
  <si>
    <t>$ (.0018)</t>
  </si>
  <si>
    <t>$ (.002)</t>
  </si>
  <si>
    <t>Q4</t>
  </si>
  <si>
    <t>$ (.0008)</t>
  </si>
  <si>
    <t>$ .003</t>
  </si>
  <si>
    <t>Subsequent Events (Details Narrative) - USD ($)</t>
  </si>
  <si>
    <t>Sep. 25, 2015</t>
  </si>
  <si>
    <t>May. 31, 2009</t>
  </si>
  <si>
    <t>Sep. 23, 2015</t>
  </si>
  <si>
    <t>Sep. 15, 2015</t>
  </si>
  <si>
    <t>Aug. 19, 2015</t>
  </si>
  <si>
    <t>Unsecured payable note</t>
  </si>
  <si>
    <t>Non-interest bearing balace note</t>
  </si>
  <si>
    <t>Total notes payable</t>
  </si>
  <si>
    <t>Other expenses</t>
  </si>
  <si>
    <t>Common stock authorized</t>
  </si>
</sst>
</file>

<file path=xl/styles.xml><?xml version="1.0" encoding="utf-8"?>
<styleSheet xmlns="http://schemas.openxmlformats.org/spreadsheetml/2006/main">
  <numFmts count="9">
    <numFmt formatCode="_(&quot;$ &quot;#,##0_);_(&quot;$ &quot;(#,##0)" numFmtId="165"/>
    <numFmt formatCode="_(&quot;$ &quot;#,##0.000_);_(&quot;$ &quot;(#,##0.000)" numFmtId="166"/>
    <numFmt formatCode="_(&quot;August &quot;#,##0_);_(&quot;August &quot;(#,##0)" numFmtId="167"/>
    <numFmt formatCode="_(&quot;January &quot;#,##0_);_(&quot;January &quot;(#,##0)" numFmtId="168"/>
    <numFmt formatCode="_(&quot;March &quot;#,##0_);_(&quot;March &quot;(#,##0)" numFmtId="169"/>
    <numFmt formatCode="_(&quot;July &quot;#,##0_);_(&quot;July &quot;(#,##0)" numFmtId="170"/>
    <numFmt formatCode="_(&quot;June &quot;#,##0_);_(&quot;June &quot;(#,##0)" numFmtId="171"/>
    <numFmt formatCode="_(&quot;$ &quot;#,##0.00_);_(&quot;$ &quot;(#,##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5">
        <v>1059784</v>
      </c>
    </row>
    <row spans="1:4" r="6">
      <c r="A6" t="s" s="4">
        <v>9</v>
      </c>
      <c r="B6" t="s" s="4">
        <v>10</v>
      </c>
    </row>
    <row spans="1:4" r="7">
      <c r="A7" t="s" s="4">
        <v>11</v>
      </c>
      <c r="B7" t="s" s="4">
        <v>12</v>
      </c>
    </row>
    <row spans="1:4" r="8">
      <c r="A8" t="s" s="4">
        <v>13</v>
      </c>
      <c r="B8" t="s" s="4">
        <v>14</v>
      </c>
    </row>
    <row spans="1:4" r="9">
      <c r="A9" t="s" s="4">
        <v>15</v>
      </c>
      <c r="B9" t="s" s="4">
        <v>16</v>
      </c>
    </row>
    <row spans="1:4" r="10">
      <c r="A10" t="s" s="4">
        <v>17</v>
      </c>
      <c r="B10" t="s" s="4">
        <v>18</v>
      </c>
    </row>
    <row spans="1:4" r="11">
      <c r="A11" t="s" s="4">
        <v>19</v>
      </c>
      <c r="B11" t="s" s="4">
        <v>18</v>
      </c>
    </row>
    <row spans="1:4" r="12">
      <c r="A12" t="s" s="4">
        <v>20</v>
      </c>
      <c r="B12" t="s" s="4">
        <v>21</v>
      </c>
    </row>
    <row spans="1:4" r="13">
      <c r="A13" t="s" s="4">
        <v>22</v>
      </c>
      <c r="B13" t="s" s="4">
        <v>23</v>
      </c>
    </row>
    <row spans="1:4" r="14">
      <c r="A14" t="s" s="4">
        <v>24</v>
      </c>
      <c r="D14" t="n" s="6">
        <v>12561384</v>
      </c>
    </row>
    <row spans="1:4" r="15">
      <c r="A15" t="s" s="4">
        <v>25</v>
      </c>
      <c r="C15" t="n" s="5">
        <v>859223422</v>
      </c>
    </row>
    <row spans="1:4" r="16">
      <c r="A16" t="s" s="4">
        <v>26</v>
      </c>
      <c r="B16" t="s" s="4">
        <v>27</v>
      </c>
    </row>
    <row spans="1:4" r="17">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1</v>
      </c>
      <c r="B1" t="s" s="2">
        <v>1</v>
      </c>
    </row>
    <row spans="1:2" r="2">
      <c r="B2" t="s" s="2">
        <v>2</v>
      </c>
    </row>
    <row spans="1:2" r="3">
      <c r="A3" t="s" s="3">
        <v>151</v>
      </c>
    </row>
    <row spans="1:2" r="4">
      <c r="A4" t="s" s="4">
        <v>161</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73</v>
      </c>
      <c r="B1" t="s" s="2">
        <v>1</v>
      </c>
    </row>
    <row spans="1:2" r="2">
      <c r="B2" t="s" s="2">
        <v>2</v>
      </c>
    </row>
    <row spans="1:2" r="3">
      <c r="A3" t="s" s="3">
        <v>174</v>
      </c>
    </row>
    <row spans="1:2" r="4">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77</v>
      </c>
      <c r="B1" t="s" s="2">
        <v>1</v>
      </c>
    </row>
    <row spans="1:2" r="2">
      <c r="B2" t="s" s="2">
        <v>2</v>
      </c>
    </row>
    <row spans="1:2" r="3">
      <c r="A3" t="s" s="3">
        <v>178</v>
      </c>
    </row>
    <row spans="1:2" r="4">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81</v>
      </c>
      <c r="B1" t="s" s="2">
        <v>1</v>
      </c>
    </row>
    <row spans="1:2" r="2">
      <c r="B2" t="s" s="2">
        <v>2</v>
      </c>
    </row>
    <row spans="1:2" r="3">
      <c r="A3" t="s" s="3">
        <v>182</v>
      </c>
    </row>
    <row spans="1:2" r="4">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5</v>
      </c>
      <c r="B1" t="s" s="2">
        <v>1</v>
      </c>
    </row>
    <row spans="1:2" r="2">
      <c r="B2" t="s" s="2">
        <v>2</v>
      </c>
    </row>
    <row spans="1:2" r="3">
      <c r="A3" t="s" s="3">
        <v>186</v>
      </c>
    </row>
    <row spans="1:2" r="4">
      <c r="A4" t="s" s="4">
        <v>187</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6">
        <v>749965</v>
      </c>
      <c r="C3" t="n" s="6">
        <v>3269489</v>
      </c>
    </row>
    <row spans="1:3" r="4">
      <c r="A4" t="s" s="4">
        <v>33</v>
      </c>
      <c r="B4" t="n" s="5">
        <v>51240</v>
      </c>
      <c r="C4" t="n" s="5">
        <v>201314</v>
      </c>
    </row>
    <row spans="1:3" r="5">
      <c r="A5" t="s" s="4">
        <v>34</v>
      </c>
      <c r="B5" t="n" s="5">
        <v>801205</v>
      </c>
      <c r="C5" t="n" s="5">
        <v>3470803</v>
      </c>
    </row>
    <row spans="1:3" r="6">
      <c r="A6" t="s" s="4">
        <v>35</v>
      </c>
      <c r="B6" t="n" s="5">
        <v>2869</v>
      </c>
      <c r="C6" t="n" s="5">
        <v>5293</v>
      </c>
    </row>
    <row spans="1:3" r="7">
      <c r="A7" t="s" s="4">
        <v>36</v>
      </c>
      <c r="B7" t="n" s="5">
        <v>1430016</v>
      </c>
      <c r="C7" t="n" s="5">
        <v>2046361</v>
      </c>
    </row>
    <row spans="1:3" r="8">
      <c r="A8" t="s" s="4">
        <v>37</v>
      </c>
      <c r="B8" t="n" s="5">
        <v>2234090</v>
      </c>
      <c r="C8" t="n" s="5">
        <v>5522457</v>
      </c>
    </row>
    <row spans="1:3" r="9">
      <c r="A9" t="s" s="3">
        <v>38</v>
      </c>
    </row>
    <row spans="1:3" r="10">
      <c r="A10" t="s" s="4">
        <v>39</v>
      </c>
      <c r="B10" t="n" s="6">
        <v>8018833</v>
      </c>
      <c r="C10" t="n" s="5">
        <v>8034122</v>
      </c>
    </row>
    <row spans="1:3" r="11">
      <c r="A11" t="s" s="4">
        <v>40</v>
      </c>
      <c r="B11" t="s" s="4">
        <v>41</v>
      </c>
      <c r="C11" t="n" s="5">
        <v>223662</v>
      </c>
    </row>
    <row spans="1:3" r="12">
      <c r="A12" t="s" s="4">
        <v>42</v>
      </c>
      <c r="B12" t="n" s="6">
        <v>8018833</v>
      </c>
      <c r="C12" t="n" s="5">
        <v>8257784</v>
      </c>
    </row>
    <row spans="1:3" r="13">
      <c r="A13" t="s" s="4">
        <v>43</v>
      </c>
      <c r="B13" t="n" s="5">
        <v>2363415</v>
      </c>
      <c r="C13" t="n" s="5">
        <v>2635643</v>
      </c>
    </row>
    <row spans="1:3" r="14">
      <c r="A14" t="s" s="4">
        <v>44</v>
      </c>
      <c r="B14" t="n" s="5">
        <v>142662</v>
      </c>
      <c r="C14" t="n" s="5">
        <v>719088</v>
      </c>
    </row>
    <row spans="1:3" r="15">
      <c r="A15" t="s" s="4">
        <v>45</v>
      </c>
      <c r="B15" t="n" s="6">
        <v>10524410</v>
      </c>
      <c r="C15" t="n" s="6">
        <v>11612515</v>
      </c>
    </row>
    <row spans="1:3" r="16">
      <c r="A16" t="s" s="3">
        <v>46</v>
      </c>
    </row>
    <row spans="1:3" r="17">
      <c r="A17" t="s" s="4">
        <v>47</v>
      </c>
      <c r="B17" t="s" s="4">
        <v>41</v>
      </c>
      <c r="C17" t="s" s="4">
        <v>41</v>
      </c>
    </row>
    <row spans="1:3" r="18">
      <c r="A18" t="s" s="4">
        <v>48</v>
      </c>
      <c r="B18" t="n" s="6">
        <v>825496</v>
      </c>
      <c r="C18" t="n" s="6">
        <v>778512</v>
      </c>
    </row>
    <row spans="1:3" r="19">
      <c r="A19" t="s" s="4">
        <v>49</v>
      </c>
      <c r="B19" t="n" s="5">
        <v>362556710</v>
      </c>
      <c r="C19" t="n" s="5">
        <v>362307678</v>
      </c>
    </row>
    <row spans="1:3" r="20">
      <c r="A20" t="s" s="4">
        <v>50</v>
      </c>
      <c r="B20" t="n" s="5">
        <v>-372481263</v>
      </c>
      <c r="C20" t="n" s="5">
        <v>-369948322</v>
      </c>
    </row>
    <row spans="1:3" r="21">
      <c r="A21" t="s" s="4">
        <v>51</v>
      </c>
      <c r="B21" t="n" s="5">
        <v>808737</v>
      </c>
      <c r="C21" t="n" s="5">
        <v>772074</v>
      </c>
    </row>
    <row spans="1:3" r="22">
      <c r="A22" t="s" s="4">
        <v>52</v>
      </c>
      <c r="B22" t="n" s="5">
        <v>8290320</v>
      </c>
      <c r="C22" t="n" s="5">
        <v>6090058</v>
      </c>
    </row>
    <row spans="1:3" r="23">
      <c r="A23" t="s" s="4">
        <v>53</v>
      </c>
      <c r="B23" t="n" s="6">
        <v>2234090</v>
      </c>
      <c r="C23" t="n" s="6">
        <v>5522457</v>
      </c>
    </row>
    <row spans="1:3" r="24">
      <c r="A24" t="s" s="4">
        <v>54</v>
      </c>
    </row>
    <row spans="1:3" r="25">
      <c r="A25" t="s" s="3">
        <v>46</v>
      </c>
    </row>
    <row spans="1:3" r="26">
      <c r="A26" t="s" s="4">
        <v>47</v>
      </c>
      <c r="B26" t="s" s="4">
        <v>41</v>
      </c>
      <c r="C26" t="s" s="4">
        <v>41</v>
      </c>
    </row>
    <row spans="1:3" r="27">
      <c r="A27" t="s" s="4">
        <v>55</v>
      </c>
    </row>
    <row spans="1:3" r="28">
      <c r="A28" t="s" s="3">
        <v>46</v>
      </c>
    </row>
    <row spans="1:3" r="29">
      <c r="A29" t="s" s="4">
        <v>47</v>
      </c>
      <c r="B29" t="s" s="4">
        <v>41</v>
      </c>
      <c r="C29" t="s" s="4">
        <v>41</v>
      </c>
    </row>
    <row spans="1:3" r="30">
      <c r="A30" t="s" s="4">
        <v>56</v>
      </c>
    </row>
    <row spans="1:3" r="31">
      <c r="A31" t="s" s="3">
        <v>46</v>
      </c>
    </row>
    <row spans="1:3" r="32">
      <c r="A32" t="s" s="4">
        <v>47</v>
      </c>
      <c r="B32" t="s" s="4">
        <v>41</v>
      </c>
      <c r="C32" t="s" s="4">
        <v>41</v>
      </c>
    </row>
    <row spans="1:3" r="33">
      <c r="A33" t="s" s="4">
        <v>57</v>
      </c>
    </row>
    <row spans="1:3" r="34">
      <c r="A34" t="s" s="3">
        <v>46</v>
      </c>
    </row>
    <row spans="1:3" r="35">
      <c r="A35" t="s" s="4">
        <v>47</v>
      </c>
      <c r="B35" t="s" s="4">
        <v>41</v>
      </c>
      <c r="C35" t="s" s="4">
        <v>41</v>
      </c>
    </row>
    <row spans="1:3" r="36">
      <c r="A36" t="s" s="4">
        <v>58</v>
      </c>
    </row>
    <row spans="1:3" r="37">
      <c r="A37" t="s" s="3">
        <v>46</v>
      </c>
    </row>
    <row spans="1:3" r="38">
      <c r="A38" t="s" s="4">
        <v>47</v>
      </c>
      <c r="B38" t="s" s="4">
        <v>41</v>
      </c>
      <c r="C38" t="s" s="4">
        <v>41</v>
      </c>
    </row>
    <row spans="1:3" r="39">
      <c r="A39" t="s" s="4">
        <v>59</v>
      </c>
    </row>
    <row spans="1:3" r="40">
      <c r="A40" t="s" s="3">
        <v>46</v>
      </c>
    </row>
    <row spans="1:3" r="41">
      <c r="A41" t="s" s="4">
        <v>47</v>
      </c>
      <c r="B41" t="s" s="4">
        <v>41</v>
      </c>
      <c r="C41" t="s" s="4">
        <v>41</v>
      </c>
    </row>
    <row spans="1:3" r="42">
      <c r="A42" t="s" s="4">
        <v>60</v>
      </c>
    </row>
    <row spans="1:3" r="43">
      <c r="A43" t="s" s="3">
        <v>46</v>
      </c>
    </row>
    <row spans="1:3" r="44">
      <c r="A44" t="s" s="4">
        <v>47</v>
      </c>
      <c r="B44" t="s" s="4">
        <v>41</v>
      </c>
      <c r="C44" t="s" s="4">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r="A1" t="s" s="1">
        <v>202</v>
      </c>
      <c r="B1" t="s" s="2">
        <v>1</v>
      </c>
    </row>
    <row spans="1:2" r="2">
      <c r="B2" t="s" s="2">
        <v>2</v>
      </c>
    </row>
    <row spans="1:2" r="3">
      <c r="A3" t="s" s="3">
        <v>151</v>
      </c>
    </row>
    <row spans="1:2" r="4">
      <c r="A4" t="s" s="4">
        <v>203</v>
      </c>
      <c r="B4" t="s" s="4">
        <v>204</v>
      </c>
    </row>
    <row spans="1:2" r="5">
      <c r="A5" t="s" s="4">
        <v>205</v>
      </c>
      <c r="B5" t="s" s="4">
        <v>206</v>
      </c>
    </row>
    <row spans="1:2" r="6">
      <c r="A6" t="s" s="4">
        <v>207</v>
      </c>
      <c r="B6" t="s" s="4">
        <v>208</v>
      </c>
    </row>
    <row spans="1:2" r="7">
      <c r="A7" t="s" s="4">
        <v>209</v>
      </c>
      <c r="B7" t="s" s="4">
        <v>210</v>
      </c>
    </row>
    <row spans="1:2" r="8">
      <c r="A8" t="s" s="4">
        <v>161</v>
      </c>
      <c r="B8" t="s" s="4">
        <v>211</v>
      </c>
    </row>
    <row spans="1:2" r="9">
      <c r="A9" t="s" s="4">
        <v>212</v>
      </c>
      <c r="B9" t="s" s="4">
        <v>213</v>
      </c>
    </row>
    <row spans="1:2" r="10">
      <c r="A10" t="s" s="4">
        <v>214</v>
      </c>
      <c r="B10" t="s" s="4">
        <v>215</v>
      </c>
    </row>
    <row spans="1:2" r="11">
      <c r="A11" t="s" s="4">
        <v>216</v>
      </c>
      <c r="B11" t="s" s="4">
        <v>217</v>
      </c>
    </row>
    <row spans="1:2" r="12">
      <c r="A12" t="s" s="4">
        <v>218</v>
      </c>
      <c r="B12" t="s" s="4">
        <v>219</v>
      </c>
    </row>
    <row spans="1:2" r="13">
      <c r="A13" t="s" s="4">
        <v>163</v>
      </c>
      <c r="B13" t="s" s="4">
        <v>220</v>
      </c>
    </row>
    <row spans="1:2" r="14">
      <c r="A14" t="s" s="4">
        <v>185</v>
      </c>
      <c r="B14" t="s" s="4">
        <v>221</v>
      </c>
    </row>
    <row spans="1:2" r="15">
      <c r="A15" t="s" s="4">
        <v>222</v>
      </c>
      <c r="B15" t="s" s="4">
        <v>223</v>
      </c>
    </row>
    <row spans="1:2" r="16">
      <c r="A16" t="s" s="4">
        <v>224</v>
      </c>
      <c r="B16" t="s" s="4">
        <v>225</v>
      </c>
    </row>
    <row spans="1:2" r="17">
      <c r="A17" t="s" s="4">
        <v>226</v>
      </c>
      <c r="B17" t="s" s="4">
        <v>227</v>
      </c>
    </row>
    <row spans="1:2" r="18">
      <c r="A18" t="s" s="4">
        <v>228</v>
      </c>
      <c r="B18" t="s" s="4">
        <v>229</v>
      </c>
    </row>
    <row spans="1:2" r="19">
      <c r="A19" t="s" s="4">
        <v>230</v>
      </c>
      <c r="B19" t="s" s="4">
        <v>231</v>
      </c>
    </row>
    <row spans="1:2" r="20">
      <c r="A20" t="s" s="4">
        <v>232</v>
      </c>
      <c r="B20" t="s" s="4">
        <v>233</v>
      </c>
    </row>
    <row spans="1:2" r="21">
      <c r="A21" t="s" s="4">
        <v>234</v>
      </c>
      <c r="B21"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36</v>
      </c>
      <c r="B1" t="s" s="2">
        <v>1</v>
      </c>
    </row>
    <row spans="1:2" r="2">
      <c r="B2" t="s" s="2">
        <v>2</v>
      </c>
    </row>
    <row spans="1:2" r="3">
      <c r="A3" t="s" s="3">
        <v>159</v>
      </c>
    </row>
    <row spans="1:2" r="4">
      <c r="A4" t="s" s="4">
        <v>207</v>
      </c>
      <c r="B4"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38</v>
      </c>
      <c r="B1" t="s" s="2">
        <v>1</v>
      </c>
    </row>
    <row spans="1:2" r="2">
      <c r="B2" t="s" s="2">
        <v>2</v>
      </c>
    </row>
    <row spans="1:2" r="3">
      <c r="A3" t="s" s="3">
        <v>151</v>
      </c>
    </row>
    <row spans="1:2" r="4">
      <c r="A4" t="s" s="4">
        <v>239</v>
      </c>
      <c r="B4"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r="A1" t="s" s="1">
        <v>241</v>
      </c>
      <c r="B1" t="s" s="2">
        <v>1</v>
      </c>
    </row>
    <row spans="1:2" r="2">
      <c r="B2" t="s" s="2">
        <v>2</v>
      </c>
    </row>
    <row spans="1:2" r="3">
      <c r="A3" t="s" s="3">
        <v>164</v>
      </c>
    </row>
    <row spans="1:2" r="4">
      <c r="A4" t="s" s="4">
        <v>242</v>
      </c>
      <c r="B4" t="s" s="4">
        <v>243</v>
      </c>
    </row>
    <row spans="1:2" r="5">
      <c r="A5" t="s" s="4">
        <v>244</v>
      </c>
      <c r="B5"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6</v>
      </c>
      <c r="B1" t="s" s="2">
        <v>1</v>
      </c>
    </row>
    <row spans="1:2" r="2">
      <c r="B2" t="s" s="2">
        <v>2</v>
      </c>
    </row>
    <row spans="1:2" r="3">
      <c r="A3" t="s" s="3">
        <v>167</v>
      </c>
    </row>
    <row spans="1:2" r="4">
      <c r="A4" t="s" s="4">
        <v>130</v>
      </c>
      <c r="B4"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48</v>
      </c>
      <c r="B1" t="s" s="2">
        <v>1</v>
      </c>
    </row>
    <row spans="1:2" r="2">
      <c r="B2" t="s" s="2">
        <v>2</v>
      </c>
    </row>
    <row spans="1:2" r="3">
      <c r="A3" t="s" s="3">
        <v>171</v>
      </c>
    </row>
    <row spans="1:2" r="4">
      <c r="A4" t="s" s="4">
        <v>249</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t="s" s="1">
        <v>251</v>
      </c>
      <c r="B1" t="s" s="2">
        <v>1</v>
      </c>
    </row>
    <row spans="1:2" r="2">
      <c r="B2" t="s" s="2">
        <v>2</v>
      </c>
    </row>
    <row spans="1:2" r="3">
      <c r="A3" t="s" s="4">
        <v>59</v>
      </c>
    </row>
    <row spans="1:2" r="4">
      <c r="A4" t="s" s="4">
        <v>252</v>
      </c>
      <c r="B4" t="s" s="4">
        <v>253</v>
      </c>
    </row>
    <row spans="1:2" r="5">
      <c r="A5" t="s" s="4">
        <v>60</v>
      </c>
    </row>
    <row spans="1:2" r="6">
      <c r="A6" t="s" s="4">
        <v>252</v>
      </c>
      <c r="B6" t="s"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61</v>
      </c>
      <c r="B1" t="s" s="2">
        <v>2</v>
      </c>
      <c r="C1" t="s" s="2">
        <v>30</v>
      </c>
    </row>
    <row spans="1:3" r="2">
      <c r="A2" t="s" s="4">
        <v>62</v>
      </c>
      <c r="B2" t="n" s="7">
        <v>0.001</v>
      </c>
      <c r="C2" t="n" s="7">
        <v>0.001</v>
      </c>
    </row>
    <row spans="1:3" r="3">
      <c r="A3" t="s" s="4">
        <v>63</v>
      </c>
      <c r="B3" t="n" s="5">
        <v>1500000000</v>
      </c>
      <c r="C3" t="n" s="5">
        <v>1500000000</v>
      </c>
    </row>
    <row spans="1:3" r="4">
      <c r="A4" t="s" s="4">
        <v>64</v>
      </c>
      <c r="B4" t="n" s="5">
        <v>825496238</v>
      </c>
      <c r="C4" t="n" s="5">
        <v>778512092</v>
      </c>
    </row>
    <row spans="1:3" r="5">
      <c r="A5" t="s" s="4">
        <v>65</v>
      </c>
      <c r="B5" t="n" s="5">
        <v>825496238</v>
      </c>
      <c r="C5" t="n" s="5">
        <v>778512092</v>
      </c>
    </row>
    <row spans="1:3" r="6">
      <c r="A6" t="s" s="4">
        <v>54</v>
      </c>
    </row>
    <row spans="1:3" r="7">
      <c r="A7" t="s" s="4">
        <v>66</v>
      </c>
      <c r="B7" t="n" s="6">
        <v>1000</v>
      </c>
      <c r="C7" t="n" s="6">
        <v>1000</v>
      </c>
    </row>
    <row spans="1:3" r="8">
      <c r="A8" t="s" s="4">
        <v>67</v>
      </c>
      <c r="B8" t="n" s="5">
        <v>5500</v>
      </c>
      <c r="C8" t="n" s="5">
        <v>5500</v>
      </c>
    </row>
    <row spans="1:3" r="9">
      <c r="A9" t="s" s="4">
        <v>68</v>
      </c>
      <c r="B9" t="n" s="5">
        <v>0</v>
      </c>
      <c r="C9" t="n" s="5">
        <v>0</v>
      </c>
    </row>
    <row spans="1:3" r="10">
      <c r="A10" t="s" s="4">
        <v>69</v>
      </c>
      <c r="B10" t="n" s="5">
        <v>0</v>
      </c>
      <c r="C10" t="n" s="5">
        <v>0</v>
      </c>
    </row>
    <row spans="1:3" r="11">
      <c r="A11" t="s" s="4">
        <v>70</v>
      </c>
      <c r="B11" t="s" s="4">
        <v>71</v>
      </c>
      <c r="C11" t="s" s="4">
        <v>71</v>
      </c>
    </row>
    <row spans="1:3" r="12">
      <c r="A12" t="s" s="4">
        <v>55</v>
      </c>
    </row>
    <row spans="1:3" r="13">
      <c r="A13" t="s" s="4">
        <v>66</v>
      </c>
      <c r="B13" t="n" s="6">
        <v>1000</v>
      </c>
      <c r="C13" t="n" s="6">
        <v>1000</v>
      </c>
    </row>
    <row spans="1:3" r="14">
      <c r="A14" t="s" s="4">
        <v>67</v>
      </c>
      <c r="B14" t="n" s="5">
        <v>2000</v>
      </c>
      <c r="C14" t="n" s="5">
        <v>2000</v>
      </c>
    </row>
    <row spans="1:3" r="15">
      <c r="A15" t="s" s="4">
        <v>68</v>
      </c>
      <c r="B15" t="n" s="5">
        <v>0</v>
      </c>
      <c r="C15" t="n" s="5">
        <v>0</v>
      </c>
    </row>
    <row spans="1:3" r="16">
      <c r="A16" t="s" s="4">
        <v>69</v>
      </c>
      <c r="B16" t="n" s="5">
        <v>0</v>
      </c>
      <c r="C16" t="n" s="5">
        <v>0</v>
      </c>
    </row>
    <row spans="1:3" r="17">
      <c r="A17" t="s" s="4">
        <v>70</v>
      </c>
      <c r="B17" t="s" s="4">
        <v>71</v>
      </c>
      <c r="C17" t="s" s="4">
        <v>71</v>
      </c>
    </row>
    <row spans="1:3" r="18">
      <c r="A18" t="s" s="4">
        <v>56</v>
      </c>
    </row>
    <row spans="1:3" r="19">
      <c r="A19" t="s" s="4">
        <v>66</v>
      </c>
      <c r="B19" t="n" s="6">
        <v>1000</v>
      </c>
      <c r="C19" t="n" s="6">
        <v>1000</v>
      </c>
    </row>
    <row spans="1:3" r="20">
      <c r="A20" t="s" s="4">
        <v>67</v>
      </c>
      <c r="B20" t="n" s="5">
        <v>750</v>
      </c>
      <c r="C20" t="n" s="5">
        <v>750</v>
      </c>
    </row>
    <row spans="1:3" r="21">
      <c r="A21" t="s" s="4">
        <v>68</v>
      </c>
      <c r="B21" t="n" s="5">
        <v>0</v>
      </c>
      <c r="C21" t="n" s="5">
        <v>0</v>
      </c>
    </row>
    <row spans="1:3" r="22">
      <c r="A22" t="s" s="4">
        <v>69</v>
      </c>
      <c r="B22" t="n" s="5">
        <v>0</v>
      </c>
      <c r="C22" t="n" s="5">
        <v>0</v>
      </c>
    </row>
    <row spans="1:3" r="23">
      <c r="A23" t="s" s="4">
        <v>70</v>
      </c>
      <c r="B23" t="s" s="4">
        <v>71</v>
      </c>
      <c r="C23" t="s" s="4">
        <v>71</v>
      </c>
    </row>
    <row spans="1:3" r="24">
      <c r="A24" t="s" s="4">
        <v>57</v>
      </c>
    </row>
    <row spans="1:3" r="25">
      <c r="A25" t="s" s="4">
        <v>66</v>
      </c>
      <c r="B25" t="n" s="6">
        <v>1000</v>
      </c>
      <c r="C25" t="n" s="6">
        <v>1000</v>
      </c>
    </row>
    <row spans="1:3" r="26">
      <c r="A26" t="s" s="4">
        <v>67</v>
      </c>
      <c r="B26" t="n" s="5">
        <v>750</v>
      </c>
      <c r="C26" t="n" s="5">
        <v>750</v>
      </c>
    </row>
    <row spans="1:3" r="27">
      <c r="A27" t="s" s="4">
        <v>68</v>
      </c>
      <c r="B27" t="n" s="5">
        <v>0</v>
      </c>
      <c r="C27" t="n" s="5">
        <v>0</v>
      </c>
    </row>
    <row spans="1:3" r="28">
      <c r="A28" t="s" s="4">
        <v>69</v>
      </c>
      <c r="B28" t="n" s="5">
        <v>0</v>
      </c>
      <c r="C28" t="n" s="5">
        <v>0</v>
      </c>
    </row>
    <row spans="1:3" r="29">
      <c r="A29" t="s" s="4">
        <v>70</v>
      </c>
      <c r="B29" t="s" s="4">
        <v>71</v>
      </c>
      <c r="C29" t="s" s="4">
        <v>71</v>
      </c>
    </row>
    <row spans="1:3" r="30">
      <c r="A30" t="s" s="4">
        <v>58</v>
      </c>
    </row>
    <row spans="1:3" r="31">
      <c r="A31" t="s" s="4">
        <v>66</v>
      </c>
      <c r="B31" t="n" s="6">
        <v>1000</v>
      </c>
      <c r="C31" t="n" s="6">
        <v>1000</v>
      </c>
    </row>
    <row spans="1:3" r="32">
      <c r="A32" t="s" s="4">
        <v>67</v>
      </c>
      <c r="B32" t="n" s="5">
        <v>2450</v>
      </c>
      <c r="C32" t="n" s="5">
        <v>2450</v>
      </c>
    </row>
    <row spans="1:3" r="33">
      <c r="A33" t="s" s="4">
        <v>68</v>
      </c>
      <c r="B33" t="n" s="5">
        <v>0</v>
      </c>
      <c r="C33" t="n" s="5">
        <v>25</v>
      </c>
    </row>
    <row spans="1:3" r="34">
      <c r="A34" t="s" s="4">
        <v>69</v>
      </c>
      <c r="B34" t="n" s="5">
        <v>0</v>
      </c>
      <c r="C34" t="n" s="5">
        <v>25</v>
      </c>
    </row>
    <row spans="1:3" r="35">
      <c r="A35" t="s" s="4">
        <v>70</v>
      </c>
      <c r="B35" t="s" s="4">
        <v>71</v>
      </c>
      <c r="C35" t="s" s="4">
        <v>71</v>
      </c>
    </row>
    <row spans="1:3" r="36">
      <c r="A36" t="s" s="4">
        <v>59</v>
      </c>
    </row>
    <row spans="1:3" r="37">
      <c r="A37" t="s" s="4">
        <v>66</v>
      </c>
      <c r="B37" t="n" s="6">
        <v>1000</v>
      </c>
      <c r="C37" t="n" s="6">
        <v>1000</v>
      </c>
    </row>
    <row spans="1:3" r="38">
      <c r="A38" t="s" s="4">
        <v>67</v>
      </c>
      <c r="B38" t="n" s="5">
        <v>4150</v>
      </c>
      <c r="C38" t="n" s="5">
        <v>4150</v>
      </c>
    </row>
    <row spans="1:3" r="39">
      <c r="A39" t="s" s="4">
        <v>68</v>
      </c>
      <c r="B39" t="n" s="5">
        <v>670</v>
      </c>
      <c r="C39" t="n" s="5">
        <v>1225</v>
      </c>
    </row>
    <row spans="1:3" r="40">
      <c r="A40" t="s" s="4">
        <v>69</v>
      </c>
      <c r="B40" t="n" s="5">
        <v>670</v>
      </c>
      <c r="C40" t="n" s="5">
        <v>1225</v>
      </c>
    </row>
    <row spans="1:3" r="41">
      <c r="A41" t="s" s="4">
        <v>70</v>
      </c>
      <c r="B41" t="s" s="4">
        <v>71</v>
      </c>
      <c r="C41" t="s" s="4">
        <v>71</v>
      </c>
    </row>
    <row spans="1:3" r="42">
      <c r="A42" t="s" s="4">
        <v>60</v>
      </c>
    </row>
    <row spans="1:3" r="43">
      <c r="A43" t="s" s="4">
        <v>66</v>
      </c>
      <c r="B43" t="n" s="6">
        <v>1000</v>
      </c>
      <c r="C43" t="n" s="6">
        <v>1000</v>
      </c>
    </row>
    <row spans="1:3" r="44">
      <c r="A44" t="s" s="4">
        <v>67</v>
      </c>
      <c r="B44" t="n" s="5">
        <v>1000</v>
      </c>
      <c r="C44" t="n" s="5">
        <v>1000</v>
      </c>
    </row>
    <row spans="1:3" r="45">
      <c r="A45" t="s" s="4">
        <v>68</v>
      </c>
      <c r="B45" t="n" s="5">
        <v>500</v>
      </c>
      <c r="C45" t="n" s="5">
        <v>0</v>
      </c>
    </row>
    <row spans="1:3" r="46">
      <c r="A46" t="s" s="4">
        <v>69</v>
      </c>
      <c r="B46" t="n" s="5">
        <v>500</v>
      </c>
      <c r="C46" t="n" s="5">
        <v>0</v>
      </c>
    </row>
    <row spans="1:3" r="47">
      <c r="A47" t="s" s="4">
        <v>70</v>
      </c>
      <c r="B47" t="s" s="4">
        <v>71</v>
      </c>
      <c r="C47" t="s" s="4">
        <v>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55</v>
      </c>
      <c r="B1" t="s" s="2">
        <v>1</v>
      </c>
    </row>
    <row spans="1:2" r="2">
      <c r="B2" t="s" s="2">
        <v>2</v>
      </c>
    </row>
    <row spans="1:2" r="3">
      <c r="A3" t="s" s="3">
        <v>178</v>
      </c>
    </row>
    <row spans="1:2" r="4">
      <c r="A4" t="s" s="4">
        <v>256</v>
      </c>
      <c r="B4" t="s" s="4">
        <v>257</v>
      </c>
    </row>
    <row spans="1:2" r="5">
      <c r="A5" t="s" s="4">
        <v>258</v>
      </c>
      <c r="B5" t="s" s="4">
        <v>259</v>
      </c>
    </row>
    <row spans="1:2" r="6">
      <c r="A6" t="s" s="4">
        <v>260</v>
      </c>
      <c r="B6"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62</v>
      </c>
      <c r="B1" t="s" s="2">
        <v>1</v>
      </c>
    </row>
    <row spans="1:2" r="2">
      <c r="B2" t="s" s="2">
        <v>2</v>
      </c>
    </row>
    <row spans="1:2" r="3">
      <c r="A3" t="s" s="3">
        <v>182</v>
      </c>
    </row>
    <row spans="1:2" r="4">
      <c r="A4" t="s" s="4">
        <v>263</v>
      </c>
      <c r="B4"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t="s" s="1">
        <v>265</v>
      </c>
      <c r="B1" t="s" s="2">
        <v>1</v>
      </c>
    </row>
    <row spans="1:2" r="2">
      <c r="B2" t="s" s="2">
        <v>2</v>
      </c>
    </row>
    <row spans="1:2" r="3">
      <c r="A3" t="s" s="3">
        <v>186</v>
      </c>
    </row>
    <row spans="1:2" r="4">
      <c r="A4" t="s" s="4">
        <v>266</v>
      </c>
      <c r="B4" t="s" s="4">
        <v>267</v>
      </c>
    </row>
    <row spans="1:2" r="5">
      <c r="A5" t="s" s="4">
        <v>268</v>
      </c>
      <c r="B5" t="s" s="4">
        <v>269</v>
      </c>
    </row>
    <row spans="1:2" r="6">
      <c r="A6" t="s" s="4">
        <v>270</v>
      </c>
      <c r="B6" t="s"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72</v>
      </c>
      <c r="B1" t="s" s="2">
        <v>1</v>
      </c>
    </row>
    <row spans="1:2" r="2">
      <c r="B2" t="s" s="2">
        <v>2</v>
      </c>
    </row>
    <row spans="1:2" r="3">
      <c r="A3" t="s" s="3">
        <v>193</v>
      </c>
    </row>
    <row spans="1:2" r="4">
      <c r="A4" t="s" s="4">
        <v>192</v>
      </c>
      <c r="B4" t="s"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74</v>
      </c>
      <c r="B1" t="s" s="2">
        <v>1</v>
      </c>
    </row>
    <row spans="1:2" r="2">
      <c r="B2" t="s" s="2">
        <v>2</v>
      </c>
    </row>
    <row spans="1:2" r="3">
      <c r="A3" t="s" s="3">
        <v>197</v>
      </c>
    </row>
    <row spans="1:2" r="4">
      <c r="A4" t="s" s="4">
        <v>275</v>
      </c>
      <c r="B4" t="s"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7</v>
      </c>
      <c r="B1" t="s" s="2">
        <v>2</v>
      </c>
      <c r="C1" t="s" s="2">
        <v>30</v>
      </c>
    </row>
    <row spans="1:3" r="2">
      <c r="A2" t="s" s="3">
        <v>154</v>
      </c>
    </row>
    <row spans="1:3" r="3">
      <c r="A3" t="s" s="4">
        <v>278</v>
      </c>
      <c r="B3" t="n" s="6">
        <v>-372481263</v>
      </c>
      <c r="C3" t="n" s="6">
        <v>-369948322</v>
      </c>
    </row>
    <row spans="1:3" r="4">
      <c r="A4" t="s" s="4">
        <v>279</v>
      </c>
      <c r="C4" t="n" s="5">
        <v>-7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r="A1" t="s" s="1">
        <v>280</v>
      </c>
      <c r="B1" t="s" s="2">
        <v>1</v>
      </c>
    </row>
    <row spans="1:5" r="2">
      <c r="B2" t="s" s="2">
        <v>2</v>
      </c>
      <c r="C2" t="s" s="2">
        <v>30</v>
      </c>
      <c r="D2" t="s" s="2">
        <v>281</v>
      </c>
      <c r="E2" t="s" s="2">
        <v>282</v>
      </c>
    </row>
    <row spans="1:5" r="3">
      <c r="A3" t="s" s="3">
        <v>151</v>
      </c>
    </row>
    <row spans="1:5" r="4">
      <c r="A4" t="s" s="4">
        <v>283</v>
      </c>
      <c r="E4" t="s" s="4">
        <v>284</v>
      </c>
    </row>
    <row spans="1:5" r="5">
      <c r="A5" t="s" s="4">
        <v>285</v>
      </c>
      <c r="E5" t="s" s="4">
        <v>284</v>
      </c>
    </row>
    <row spans="1:5" r="6">
      <c r="A6" t="s" s="4">
        <v>286</v>
      </c>
      <c r="B6" t="n" s="6">
        <v>320160</v>
      </c>
      <c r="C6" t="s" s="4">
        <v>41</v>
      </c>
      <c r="D6" t="n" s="6">
        <v>440780</v>
      </c>
    </row>
    <row spans="1:5" r="7">
      <c r="A7" t="s" s="4">
        <v>287</v>
      </c>
      <c r="B7" t="n" s="6">
        <v>0</v>
      </c>
      <c r="C7" t="n" s="6">
        <v>706590</v>
      </c>
    </row>
    <row spans="1:5" r="8">
      <c r="A8" t="s" s="4">
        <v>288</v>
      </c>
      <c r="B8" t="s" s="4">
        <v>28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290</v>
      </c>
      <c r="B1" t="s" s="2">
        <v>2</v>
      </c>
      <c r="C1" t="s" s="2">
        <v>30</v>
      </c>
    </row>
    <row spans="1:3" r="2">
      <c r="A2" t="s" s="4">
        <v>291</v>
      </c>
      <c r="B2" t="n" s="6">
        <v>10954</v>
      </c>
      <c r="C2" t="n" s="6">
        <v>13078</v>
      </c>
    </row>
    <row spans="1:3" r="3">
      <c r="A3" t="s" s="4">
        <v>292</v>
      </c>
      <c r="B3" t="n" s="5">
        <v>8085</v>
      </c>
      <c r="C3" t="n" s="5">
        <v>7785</v>
      </c>
    </row>
    <row spans="1:3" r="4">
      <c r="A4" t="s" s="4">
        <v>293</v>
      </c>
      <c r="B4" t="n" s="5">
        <v>2869</v>
      </c>
      <c r="C4" t="n" s="5">
        <v>5293</v>
      </c>
    </row>
    <row spans="1:3" r="5">
      <c r="A5" t="s" s="4">
        <v>294</v>
      </c>
    </row>
    <row spans="1:3" r="6">
      <c r="A6" t="s" s="4">
        <v>291</v>
      </c>
      <c r="B6" t="n" s="6">
        <v>10954</v>
      </c>
      <c r="C6" t="n" s="6">
        <v>130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295</v>
      </c>
      <c r="B1" t="s" s="2">
        <v>296</v>
      </c>
      <c r="C1" t="s" s="2">
        <v>1</v>
      </c>
    </row>
    <row spans="1:4" r="2">
      <c r="B2" t="s" s="2">
        <v>297</v>
      </c>
      <c r="C2" t="s" s="2">
        <v>2</v>
      </c>
      <c r="D2" t="s" s="2">
        <v>30</v>
      </c>
    </row>
    <row spans="1:4" r="3">
      <c r="A3" t="s" s="3">
        <v>159</v>
      </c>
    </row>
    <row spans="1:4" r="4">
      <c r="A4" t="s" s="4">
        <v>298</v>
      </c>
      <c r="C4" t="n" s="6">
        <v>1726</v>
      </c>
      <c r="D4" t="n" s="6">
        <v>10482</v>
      </c>
    </row>
    <row spans="1:4" r="5">
      <c r="A5" t="s" s="4">
        <v>299</v>
      </c>
      <c r="C5" t="n" s="5">
        <v>0</v>
      </c>
      <c r="D5" t="n" s="5">
        <v>30764</v>
      </c>
    </row>
    <row spans="1:4" r="6">
      <c r="A6" t="s" s="4">
        <v>300</v>
      </c>
      <c r="B6" t="n" s="6">
        <v>883780</v>
      </c>
      <c r="C6" t="n" s="5">
        <v>0</v>
      </c>
      <c r="D6" t="n" s="5">
        <v>7847</v>
      </c>
    </row>
    <row spans="1:4" r="7">
      <c r="A7" t="s" s="4">
        <v>301</v>
      </c>
      <c r="B7" t="n" s="5">
        <v>694911</v>
      </c>
      <c r="C7" t="n" s="5">
        <v>0</v>
      </c>
      <c r="D7" t="n" s="5">
        <v>640772</v>
      </c>
    </row>
    <row spans="1:4" r="8">
      <c r="A8" t="s" s="4">
        <v>302</v>
      </c>
      <c r="B8" t="n" s="5">
        <v>188869</v>
      </c>
    </row>
    <row spans="1:4" r="9">
      <c r="A9" t="s" s="4">
        <v>303</v>
      </c>
      <c r="B9" t="n" s="5">
        <v>606806</v>
      </c>
    </row>
    <row spans="1:4" r="10">
      <c r="A10" t="s" s="4">
        <v>304</v>
      </c>
      <c r="B10" t="n" s="5">
        <v>73628</v>
      </c>
    </row>
    <row spans="1:4" r="11">
      <c r="A11" t="s" s="4">
        <v>305</v>
      </c>
      <c r="B11" t="n" s="5">
        <v>203346</v>
      </c>
      <c r="C11" t="n" s="5">
        <v>188869</v>
      </c>
      <c r="D11" t="n" s="5">
        <v>1081807</v>
      </c>
    </row>
    <row spans="1:4" r="12">
      <c r="A12" t="s" s="4">
        <v>306</v>
      </c>
      <c r="B12" t="n" s="6">
        <v>617665</v>
      </c>
    </row>
    <row spans="1:4" r="13">
      <c r="A13" t="s" s="4">
        <v>307</v>
      </c>
      <c r="C13" t="n" s="5">
        <v>0</v>
      </c>
      <c r="D13" t="n" s="5">
        <v>4738</v>
      </c>
    </row>
    <row spans="1:4" r="14">
      <c r="A14" t="s" s="4">
        <v>308</v>
      </c>
      <c r="C14" t="n" s="6">
        <v>0</v>
      </c>
      <c r="D14" t="n" s="6">
        <v>3109</v>
      </c>
    </row>
    <row spans="1:4" r="15">
      <c r="A15" t="s" s="4">
        <v>309</v>
      </c>
      <c r="B15" t="s" s="4">
        <v>31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4"/>
    <col customWidth="1" max="3" min="3" width="25"/>
  </cols>
  <sheetData>
    <row spans="1:3" r="1">
      <c r="A1" t="s" s="1">
        <v>311</v>
      </c>
      <c r="B1" t="s" s="2">
        <v>1</v>
      </c>
    </row>
    <row spans="1:3" r="2">
      <c r="B2" t="s" s="2">
        <v>2</v>
      </c>
      <c r="C2" t="s" s="2">
        <v>30</v>
      </c>
    </row>
    <row spans="1:3" r="3">
      <c r="A3" t="s" s="3">
        <v>151</v>
      </c>
    </row>
    <row spans="1:3" r="4">
      <c r="A4" t="s" s="4">
        <v>161</v>
      </c>
      <c r="B4" t="n" s="6">
        <v>4705715</v>
      </c>
      <c r="C4" t="n" s="6">
        <v>5725908</v>
      </c>
    </row>
    <row spans="1:3" r="5">
      <c r="A5" t="s" s="4">
        <v>312</v>
      </c>
      <c r="B5" t="n" s="5">
        <v>3275699</v>
      </c>
      <c r="C5" t="n" s="5">
        <v>3679547</v>
      </c>
    </row>
    <row spans="1:3" r="6">
      <c r="A6" t="s" s="4">
        <v>313</v>
      </c>
      <c r="B6" t="n" s="6">
        <v>1430016</v>
      </c>
      <c r="C6" t="n" s="6">
        <v>2046361</v>
      </c>
    </row>
    <row spans="1:3" r="7">
      <c r="A7" t="s" s="4">
        <v>314</v>
      </c>
      <c r="B7" t="s" s="4">
        <v>315</v>
      </c>
      <c r="C7" t="s" s="4">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72</v>
      </c>
      <c r="B1" t="s" s="2">
        <v>1</v>
      </c>
    </row>
    <row spans="1:3" r="2">
      <c r="B2" t="s" s="2">
        <v>2</v>
      </c>
      <c r="C2" t="s" s="2">
        <v>30</v>
      </c>
    </row>
    <row spans="1:3" r="3">
      <c r="A3" t="s" s="3">
        <v>73</v>
      </c>
    </row>
    <row spans="1:3" r="4">
      <c r="A4" t="s" s="4">
        <v>74</v>
      </c>
      <c r="B4" t="n" s="6">
        <v>1185384</v>
      </c>
      <c r="C4" t="n" s="6">
        <v>1382995</v>
      </c>
    </row>
    <row spans="1:3" r="5">
      <c r="A5" t="s" s="4">
        <v>75</v>
      </c>
      <c r="B5" t="s" s="4">
        <v>41</v>
      </c>
      <c r="C5" t="s" s="4">
        <v>41</v>
      </c>
    </row>
    <row spans="1:3" r="6">
      <c r="A6" t="s" s="4">
        <v>76</v>
      </c>
      <c r="B6" t="n" s="6">
        <v>2697690</v>
      </c>
      <c r="C6" t="n" s="6">
        <v>3016684</v>
      </c>
    </row>
    <row spans="1:3" r="7">
      <c r="A7" t="s" s="4">
        <v>77</v>
      </c>
      <c r="B7" t="n" s="5">
        <v>3883074</v>
      </c>
      <c r="C7" t="n" s="5">
        <v>4399679</v>
      </c>
    </row>
    <row spans="1:3" r="8">
      <c r="A8" t="s" s="4">
        <v>78</v>
      </c>
      <c r="B8" t="n" s="6">
        <v>-3883074</v>
      </c>
      <c r="C8" t="n" s="5">
        <v>-4399679</v>
      </c>
    </row>
    <row spans="1:3" r="9">
      <c r="A9" t="s" s="3">
        <v>79</v>
      </c>
    </row>
    <row spans="1:3" r="10">
      <c r="A10" t="s" s="4">
        <v>80</v>
      </c>
      <c r="B10" t="s" s="4">
        <v>41</v>
      </c>
      <c r="C10" t="n" s="5">
        <v>193607</v>
      </c>
    </row>
    <row spans="1:3" r="11">
      <c r="A11" t="s" s="4">
        <v>81</v>
      </c>
      <c r="B11" t="n" s="6">
        <v>6</v>
      </c>
      <c r="C11" t="n" s="5">
        <v>586</v>
      </c>
    </row>
    <row spans="1:3" r="12">
      <c r="A12" t="s" s="4">
        <v>82</v>
      </c>
      <c r="B12" t="n" s="5">
        <v>-350028</v>
      </c>
      <c r="C12" t="n" s="5">
        <v>-321670</v>
      </c>
    </row>
    <row spans="1:3" r="13">
      <c r="A13" t="s" s="4">
        <v>83</v>
      </c>
      <c r="B13" t="n" s="5">
        <v>1488237</v>
      </c>
      <c r="C13" t="n" s="5">
        <v>4525739</v>
      </c>
    </row>
    <row spans="1:3" r="14">
      <c r="A14" t="s" s="4">
        <v>84</v>
      </c>
      <c r="B14" t="n" s="5">
        <v>-2193358</v>
      </c>
      <c r="C14" t="n" s="5">
        <v>-1417</v>
      </c>
    </row>
    <row spans="1:3" r="15">
      <c r="A15" t="s" s="4">
        <v>85</v>
      </c>
      <c r="B15" t="n" s="5">
        <v>339583</v>
      </c>
      <c r="C15" t="n" s="5">
        <v>2058329</v>
      </c>
    </row>
    <row spans="1:3" r="16">
      <c r="A16" t="s" s="4">
        <v>86</v>
      </c>
      <c r="B16" t="n" s="6">
        <v>-2532941</v>
      </c>
      <c r="C16" t="n" s="6">
        <v>-2059746</v>
      </c>
    </row>
    <row spans="1:3" r="17">
      <c r="A17" t="s" s="4">
        <v>87</v>
      </c>
      <c r="B17" t="n" s="7">
        <v>-0.003</v>
      </c>
      <c r="C17" t="n" s="7">
        <v>-0.003</v>
      </c>
    </row>
    <row spans="1:3" r="18">
      <c r="A18" t="s" s="4">
        <v>88</v>
      </c>
      <c r="B18" t="n" s="5">
        <v>793346901</v>
      </c>
      <c r="C18" t="n" s="5">
        <v>679630247</v>
      </c>
    </row>
    <row spans="1:3" r="19">
      <c r="A19" t="s" s="3">
        <v>89</v>
      </c>
    </row>
    <row spans="1:3" r="20">
      <c r="A20" t="s" s="4">
        <v>84</v>
      </c>
      <c r="B20" t="n" s="6">
        <v>-2193358</v>
      </c>
      <c r="C20" t="n" s="6">
        <v>-1417</v>
      </c>
    </row>
    <row spans="1:3" r="21">
      <c r="A21" t="s" s="4">
        <v>90</v>
      </c>
      <c r="B21" t="n" s="5">
        <v>36663</v>
      </c>
      <c r="C21" t="n" s="5">
        <v>6971</v>
      </c>
    </row>
    <row spans="1:3" r="22">
      <c r="A22" t="s" s="4">
        <v>91</v>
      </c>
      <c r="B22" t="n" s="5">
        <v>-2156695</v>
      </c>
      <c r="C22" t="n" s="5">
        <v>5554</v>
      </c>
    </row>
    <row spans="1:3" r="23">
      <c r="A23" t="s" s="4">
        <v>85</v>
      </c>
      <c r="B23" t="n" s="5">
        <v>339583</v>
      </c>
      <c r="C23" t="n" s="5">
        <v>2058329</v>
      </c>
    </row>
    <row spans="1:3" r="24">
      <c r="A24" t="s" s="4">
        <v>92</v>
      </c>
      <c r="B24" t="n" s="6">
        <v>-2496278</v>
      </c>
      <c r="C24" t="n" s="6">
        <v>-2052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317</v>
      </c>
      <c r="B1" t="s" s="2">
        <v>1</v>
      </c>
    </row>
    <row spans="1:9" r="2">
      <c r="B2" t="s" s="2">
        <v>2</v>
      </c>
      <c r="C2" t="s" s="2">
        <v>30</v>
      </c>
      <c r="D2" t="s" s="2">
        <v>281</v>
      </c>
      <c r="E2" t="s" s="2">
        <v>318</v>
      </c>
      <c r="F2" t="s" s="2">
        <v>319</v>
      </c>
      <c r="G2" t="s" s="2">
        <v>320</v>
      </c>
      <c r="H2" t="s" s="2">
        <v>321</v>
      </c>
      <c r="I2" t="s" s="2">
        <v>322</v>
      </c>
    </row>
    <row spans="1:9" r="3">
      <c r="A3" t="s" s="3">
        <v>151</v>
      </c>
    </row>
    <row spans="1:9" r="4">
      <c r="A4" t="s" s="4">
        <v>323</v>
      </c>
      <c r="B4" t="n" s="6">
        <v>378954</v>
      </c>
      <c r="C4" t="n" s="6">
        <v>357965</v>
      </c>
    </row>
    <row spans="1:9" r="5">
      <c r="A5" t="s" s="4">
        <v>324</v>
      </c>
      <c r="I5" t="n" s="6">
        <v>265000</v>
      </c>
    </row>
    <row spans="1:9" r="6">
      <c r="A6" t="s" s="4">
        <v>325</v>
      </c>
      <c r="H6" t="n" s="6">
        <v>265000</v>
      </c>
    </row>
    <row spans="1:9" r="7">
      <c r="A7" t="s" s="4">
        <v>326</v>
      </c>
      <c r="G7" t="n" s="6">
        <v>265000</v>
      </c>
    </row>
    <row spans="1:9" r="8">
      <c r="A8" t="s" s="4">
        <v>327</v>
      </c>
      <c r="F8" t="n" s="6">
        <v>265000</v>
      </c>
    </row>
    <row spans="1:9" r="9">
      <c r="A9" t="s" s="4">
        <v>328</v>
      </c>
      <c r="E9" t="n" s="6">
        <v>265000</v>
      </c>
    </row>
    <row spans="1:9" r="10">
      <c r="A10" t="s" s="4">
        <v>125</v>
      </c>
      <c r="B10" t="n" s="6">
        <v>320160</v>
      </c>
      <c r="C10" t="s" s="4">
        <v>41</v>
      </c>
      <c r="D10" t="n" s="6">
        <v>4407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329</v>
      </c>
      <c r="B1" t="s" s="2">
        <v>2</v>
      </c>
      <c r="C1" t="s" s="2">
        <v>30</v>
      </c>
    </row>
    <row spans="1:3" r="2">
      <c r="A2" t="s" s="3">
        <v>164</v>
      </c>
    </row>
    <row spans="1:3" r="3">
      <c r="A3" t="s" s="4">
        <v>330</v>
      </c>
      <c r="B3" t="n" s="6">
        <v>86370251</v>
      </c>
      <c r="C3" t="n" s="6">
        <v>90515261</v>
      </c>
    </row>
    <row spans="1:3" r="4">
      <c r="A4" t="s" s="4">
        <v>331</v>
      </c>
      <c r="B4" t="n" s="5">
        <v>338000</v>
      </c>
      <c r="C4" t="n" s="5">
        <v>299010</v>
      </c>
    </row>
    <row spans="1:3" r="5">
      <c r="A5" t="s" s="4">
        <v>332</v>
      </c>
      <c r="B5" t="n" s="5">
        <v>108022</v>
      </c>
      <c r="C5" t="n" s="5">
        <v>291002</v>
      </c>
    </row>
    <row spans="1:3" r="6">
      <c r="A6" t="s" s="4">
        <v>333</v>
      </c>
      <c r="B6" t="n" s="5">
        <v>86816273</v>
      </c>
      <c r="C6" t="n" s="5">
        <v>91105273</v>
      </c>
    </row>
    <row spans="1:3" r="7">
      <c r="A7" t="s" s="4">
        <v>334</v>
      </c>
      <c r="B7" t="n" s="6">
        <v>-86816273</v>
      </c>
      <c r="C7" t="n" s="6">
        <v>-91105273</v>
      </c>
    </row>
    <row spans="1:3" r="8">
      <c r="A8" t="s" s="3">
        <v>335</v>
      </c>
    </row>
    <row spans="1:3" r="9">
      <c r="A9" t="s" s="4">
        <v>332</v>
      </c>
      <c r="B9" t="s" s="4">
        <v>41</v>
      </c>
      <c r="C9" t="s" s="4">
        <v>41</v>
      </c>
    </row>
    <row spans="1:3" r="10">
      <c r="A10" t="s" s="4">
        <v>331</v>
      </c>
      <c r="B10" t="s" s="4">
        <v>41</v>
      </c>
      <c r="C10" t="s" s="4">
        <v>41</v>
      </c>
    </row>
    <row spans="1:3" r="11">
      <c r="A11" t="s" s="4">
        <v>336</v>
      </c>
      <c r="B11" t="s" s="4">
        <v>41</v>
      </c>
      <c r="C11" t="s" s="4">
        <v>41</v>
      </c>
    </row>
    <row spans="1:3" r="12">
      <c r="A12" t="s" s="4">
        <v>337</v>
      </c>
      <c r="B12" t="s" s="4">
        <v>41</v>
      </c>
      <c r="C12" t="s" s="4">
        <v>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5"/>
  </cols>
  <sheetData>
    <row spans="1:3" r="1">
      <c r="A1" t="s" s="1">
        <v>338</v>
      </c>
      <c r="B1" t="s" s="2">
        <v>1</v>
      </c>
    </row>
    <row spans="1:3" r="2">
      <c r="B2" t="s" s="2">
        <v>2</v>
      </c>
      <c r="C2" t="s" s="2">
        <v>30</v>
      </c>
    </row>
    <row spans="1:3" r="3">
      <c r="A3" t="s" s="3">
        <v>164</v>
      </c>
    </row>
    <row spans="1:3" r="4">
      <c r="A4" t="s" s="4">
        <v>339</v>
      </c>
      <c r="B4" t="s" s="4">
        <v>340</v>
      </c>
      <c r="C4" t="s" s="4">
        <v>340</v>
      </c>
    </row>
    <row spans="1:3" r="5">
      <c r="A5" t="s" s="3">
        <v>341</v>
      </c>
    </row>
    <row spans="1:3" r="6">
      <c r="A6" t="s" s="4">
        <v>342</v>
      </c>
      <c r="B6" t="s" s="4">
        <v>343</v>
      </c>
      <c r="C6" t="s" s="4">
        <v>344</v>
      </c>
    </row>
    <row spans="1:3" r="7">
      <c r="A7" t="s" s="4">
        <v>345</v>
      </c>
      <c r="B7" t="s" s="4">
        <v>346</v>
      </c>
      <c r="C7" t="s" s="4">
        <v>347</v>
      </c>
    </row>
    <row spans="1:3" r="8">
      <c r="A8" t="s" s="4">
        <v>331</v>
      </c>
      <c r="B8" t="s" s="4">
        <v>348</v>
      </c>
      <c r="C8" t="s" s="4">
        <v>349</v>
      </c>
    </row>
    <row spans="1:3" r="9">
      <c r="A9" t="s" s="4">
        <v>350</v>
      </c>
      <c r="B9" t="s" s="4">
        <v>351</v>
      </c>
      <c r="C9" t="s" s="4">
        <v>352</v>
      </c>
    </row>
    <row spans="1:3" r="10">
      <c r="A10" t="s" s="4">
        <v>353</v>
      </c>
      <c r="B10" t="s" s="4">
        <v>41</v>
      </c>
      <c r="C10" t="s" s="4">
        <v>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354</v>
      </c>
      <c r="B1" t="s" s="2">
        <v>2</v>
      </c>
      <c r="C1" t="s" s="2">
        <v>30</v>
      </c>
    </row>
    <row spans="1:3" r="2">
      <c r="A2" t="s" s="4">
        <v>355</v>
      </c>
      <c r="B2" t="n" s="6">
        <v>-677616</v>
      </c>
      <c r="C2" t="n" s="6">
        <v>1274619</v>
      </c>
    </row>
    <row spans="1:3" r="3">
      <c r="A3" t="s" s="4">
        <v>356</v>
      </c>
      <c r="B3" t="n" s="5">
        <v>1515741</v>
      </c>
      <c r="C3" t="n" s="6">
        <v>1276036</v>
      </c>
    </row>
    <row spans="1:3" r="4">
      <c r="A4" t="s" s="4">
        <v>357</v>
      </c>
    </row>
    <row spans="1:3" r="5">
      <c r="A5" t="s" s="4">
        <v>358</v>
      </c>
      <c r="B5" t="n" s="5">
        <v>200000000</v>
      </c>
    </row>
    <row spans="1:3" r="6">
      <c r="A6" t="s" s="4">
        <v>359</v>
      </c>
    </row>
    <row spans="1:3" r="7">
      <c r="A7" t="s" s="4">
        <v>358</v>
      </c>
      <c r="B7" t="n" s="5">
        <v>32000000</v>
      </c>
    </row>
    <row spans="1:3" r="8">
      <c r="A8" t="s" s="4">
        <v>360</v>
      </c>
    </row>
    <row spans="1:3" r="9">
      <c r="A9" t="s" s="4">
        <v>358</v>
      </c>
      <c r="B9" t="n" s="6">
        <v>29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361</v>
      </c>
      <c r="B1" t="s" s="2">
        <v>2</v>
      </c>
      <c r="C1" t="s" s="2">
        <v>30</v>
      </c>
    </row>
    <row spans="1:3" r="2">
      <c r="A2" t="s" s="3">
        <v>167</v>
      </c>
    </row>
    <row spans="1:3" r="3">
      <c r="A3" t="s" s="4">
        <v>362</v>
      </c>
      <c r="B3" t="n" s="6">
        <v>3156951</v>
      </c>
      <c r="C3" t="n" s="6">
        <v>3208069</v>
      </c>
    </row>
    <row spans="1:3" r="4">
      <c r="A4" t="s" s="4">
        <v>363</v>
      </c>
      <c r="B4" t="n" s="5">
        <v>3861902</v>
      </c>
      <c r="C4" t="n" s="5">
        <v>3955543</v>
      </c>
    </row>
    <row spans="1:3" r="5">
      <c r="A5" t="s" s="4">
        <v>364</v>
      </c>
      <c r="B5" t="n" s="5">
        <v>326250</v>
      </c>
      <c r="C5" t="n" s="5">
        <v>327067</v>
      </c>
    </row>
    <row spans="1:3" r="6">
      <c r="A6" t="s" s="4">
        <v>365</v>
      </c>
      <c r="B6" t="n" s="5">
        <v>315900</v>
      </c>
      <c r="C6" t="n" s="5">
        <v>337500</v>
      </c>
    </row>
    <row spans="1:3" r="7">
      <c r="A7" t="s" s="4">
        <v>366</v>
      </c>
      <c r="B7" t="n" s="5">
        <v>357330</v>
      </c>
      <c r="C7" t="n" s="5">
        <v>205943</v>
      </c>
    </row>
    <row spans="1:3" r="8">
      <c r="A8" t="s" s="4">
        <v>367</v>
      </c>
      <c r="B8" t="n" s="6">
        <v>8018833</v>
      </c>
      <c r="C8" t="n" s="6">
        <v>80341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r="A1" t="s" s="1">
        <v>368</v>
      </c>
      <c r="B1" t="s" s="2">
        <v>1</v>
      </c>
    </row>
    <row spans="1:3" r="2">
      <c r="B2" t="s" s="2">
        <v>2</v>
      </c>
      <c r="C2" t="s" s="2">
        <v>30</v>
      </c>
    </row>
    <row spans="1:3" r="3">
      <c r="A3" t="s" s="3">
        <v>167</v>
      </c>
    </row>
    <row spans="1:3" r="4">
      <c r="A4" t="s" s="4">
        <v>369</v>
      </c>
      <c r="B4" t="n" s="6">
        <v>327839</v>
      </c>
    </row>
    <row spans="1:3" r="5">
      <c r="A5" t="s" s="4">
        <v>131</v>
      </c>
      <c r="B5" t="s" s="4">
        <v>41</v>
      </c>
      <c r="C5" t="n" s="6">
        <v>2236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370</v>
      </c>
      <c r="B1" t="s" s="2">
        <v>371</v>
      </c>
    </row>
    <row spans="1:2" r="2">
      <c r="A2" t="s" s="3">
        <v>171</v>
      </c>
    </row>
    <row spans="1:2" r="3">
      <c r="A3" t="n" s="5">
        <v>2016</v>
      </c>
      <c r="B3" t="n" s="6">
        <v>32930</v>
      </c>
    </row>
    <row spans="1:2" r="4">
      <c r="A4" t="n" s="5">
        <v>2017</v>
      </c>
      <c r="B4" t="n" s="5">
        <v>34760</v>
      </c>
    </row>
    <row spans="1:2" r="5">
      <c r="A5" t="n" s="5">
        <v>2018</v>
      </c>
      <c r="B5" t="n" s="5">
        <v>35126</v>
      </c>
    </row>
    <row spans="1:2" r="6">
      <c r="A6" t="n" s="5">
        <v>2019</v>
      </c>
      <c r="B6" t="n" s="5">
        <v>38053</v>
      </c>
    </row>
    <row spans="1:2" r="7">
      <c r="A7" t="s" s="4">
        <v>372</v>
      </c>
      <c r="B7" t="n" s="5">
        <v>6440</v>
      </c>
    </row>
    <row spans="1:2" r="8">
      <c r="A8" t="s" s="4">
        <v>373</v>
      </c>
      <c r="B8" t="n" s="6">
        <v>1473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20"/>
    <col customWidth="1" max="7" min="7" width="14"/>
    <col customWidth="1" max="8" min="8" width="14"/>
    <col customWidth="1" max="9" min="9" width="14"/>
  </cols>
  <sheetData>
    <row spans="1:9" r="1">
      <c r="A1" t="s" s="1">
        <v>374</v>
      </c>
      <c r="B1" t="s" s="2">
        <v>1</v>
      </c>
    </row>
    <row spans="1:9" r="2">
      <c r="B2" t="s" s="2">
        <v>2</v>
      </c>
      <c r="C2" t="s" s="2">
        <v>30</v>
      </c>
      <c r="D2" t="s" s="2">
        <v>375</v>
      </c>
      <c r="E2" t="s" s="2">
        <v>281</v>
      </c>
      <c r="F2" t="s" s="2">
        <v>376</v>
      </c>
      <c r="G2" t="s" s="2">
        <v>377</v>
      </c>
      <c r="H2" t="s" s="2">
        <v>378</v>
      </c>
      <c r="I2" t="s" s="2">
        <v>379</v>
      </c>
    </row>
    <row spans="1:9" r="3">
      <c r="A3" t="s" s="4">
        <v>380</v>
      </c>
      <c r="B3" t="n" s="6">
        <v>59000</v>
      </c>
      <c r="C3" t="n" s="6">
        <v>162000</v>
      </c>
    </row>
    <row spans="1:9" r="4">
      <c r="A4" t="s" s="4">
        <v>381</v>
      </c>
      <c r="B4" t="n" s="5">
        <v>10000000</v>
      </c>
    </row>
    <row spans="1:9" r="5">
      <c r="A5" t="s" s="4">
        <v>382</v>
      </c>
      <c r="G5" t="n" s="6">
        <v>5500</v>
      </c>
    </row>
    <row spans="1:9" r="6">
      <c r="A6" t="s" s="4">
        <v>383</v>
      </c>
      <c r="I6" t="s" s="4">
        <v>289</v>
      </c>
    </row>
    <row spans="1:9" r="7">
      <c r="A7" t="s" s="4">
        <v>384</v>
      </c>
      <c r="I7" t="s" s="4">
        <v>289</v>
      </c>
    </row>
    <row spans="1:9" r="8">
      <c r="A8" t="s" s="4">
        <v>385</v>
      </c>
    </row>
    <row spans="1:9" r="9">
      <c r="A9" t="s" s="4">
        <v>386</v>
      </c>
      <c r="C9" t="n" s="5">
        <v>475000</v>
      </c>
    </row>
    <row spans="1:9" r="10">
      <c r="A10" t="s" s="4">
        <v>387</v>
      </c>
    </row>
    <row spans="1:9" r="11">
      <c r="A11" t="s" s="4">
        <v>386</v>
      </c>
      <c r="C11" t="n" s="5">
        <v>260480</v>
      </c>
    </row>
    <row spans="1:9" r="12">
      <c r="A12" t="s" s="4">
        <v>388</v>
      </c>
      <c r="C12" t="n" s="6">
        <v>130240</v>
      </c>
    </row>
    <row spans="1:9" r="13">
      <c r="A13" t="s" s="4">
        <v>389</v>
      </c>
    </row>
    <row spans="1:9" r="14">
      <c r="A14" t="s" s="4">
        <v>390</v>
      </c>
      <c r="F14" t="n" s="6">
        <v>7000000</v>
      </c>
    </row>
    <row spans="1:9" r="15">
      <c r="A15" t="s" s="4">
        <v>391</v>
      </c>
      <c r="H15" t="n" s="6">
        <v>2300000</v>
      </c>
    </row>
    <row spans="1:9" r="16">
      <c r="A16" t="s" s="4">
        <v>392</v>
      </c>
      <c r="F16" t="s" s="4">
        <v>393</v>
      </c>
    </row>
    <row spans="1:9" r="17">
      <c r="A17" t="s" s="4">
        <v>394</v>
      </c>
      <c r="F17" t="s" s="4">
        <v>395</v>
      </c>
    </row>
    <row spans="1:9" r="18">
      <c r="A18" t="s" s="4">
        <v>396</v>
      </c>
    </row>
    <row spans="1:9" r="19">
      <c r="A19" t="s" s="4">
        <v>390</v>
      </c>
      <c r="F19" t="n" s="6">
        <v>550000</v>
      </c>
    </row>
    <row spans="1:9" r="20">
      <c r="A20" t="s" s="4">
        <v>391</v>
      </c>
      <c r="F20" t="n" s="6">
        <v>200000</v>
      </c>
    </row>
    <row spans="1:9" r="21">
      <c r="A21" t="s" s="4">
        <v>392</v>
      </c>
      <c r="F21" t="s" s="4">
        <v>397</v>
      </c>
    </row>
    <row spans="1:9" r="22">
      <c r="A22" t="s" s="4">
        <v>394</v>
      </c>
      <c r="F22" t="s" s="4">
        <v>398</v>
      </c>
    </row>
    <row spans="1:9" r="23">
      <c r="A23" t="s" s="4">
        <v>399</v>
      </c>
    </row>
    <row spans="1:9" r="24">
      <c r="A24" t="s" s="4">
        <v>390</v>
      </c>
      <c r="F24" t="n" s="6">
        <v>50000</v>
      </c>
    </row>
    <row spans="1:9" r="25">
      <c r="A25" t="s" s="4">
        <v>400</v>
      </c>
    </row>
    <row spans="1:9" r="26">
      <c r="A26" t="s" s="4">
        <v>390</v>
      </c>
      <c r="E26" t="n" s="6">
        <v>429000</v>
      </c>
    </row>
    <row spans="1:9" r="27">
      <c r="A27" t="s" s="4">
        <v>392</v>
      </c>
      <c r="E27" t="s" s="4">
        <v>401</v>
      </c>
    </row>
    <row spans="1:9" r="28">
      <c r="A28" t="s" s="4">
        <v>394</v>
      </c>
      <c r="E28" t="s" s="4">
        <v>402</v>
      </c>
    </row>
    <row spans="1:9" r="29">
      <c r="A29" t="s" s="4">
        <v>403</v>
      </c>
      <c r="D29" t="n" s="6">
        <v>125000</v>
      </c>
    </row>
    <row spans="1:9" r="30">
      <c r="A30" t="s" s="4">
        <v>404</v>
      </c>
      <c r="D30" t="s" s="4">
        <v>405</v>
      </c>
    </row>
    <row spans="1:9" r="31">
      <c r="A31" t="s" s="4">
        <v>406</v>
      </c>
      <c r="D31" t="n" s="6">
        <v>250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407</v>
      </c>
      <c r="B1" t="s" s="2">
        <v>1</v>
      </c>
    </row>
    <row spans="1:3" r="2">
      <c r="B2" t="s" s="2">
        <v>2</v>
      </c>
      <c r="C2" t="s" s="2">
        <v>30</v>
      </c>
    </row>
    <row spans="1:3" r="3">
      <c r="A3" t="s" s="4">
        <v>408</v>
      </c>
      <c r="B3" t="n" s="6">
        <v>475000</v>
      </c>
      <c r="C3" t="n" s="6">
        <v>2655000</v>
      </c>
    </row>
    <row spans="1:3" r="4">
      <c r="A4" t="s" s="4">
        <v>409</v>
      </c>
      <c r="B4" t="n" s="5">
        <v>-339583</v>
      </c>
      <c r="C4" t="n" s="6">
        <v>-2058329</v>
      </c>
    </row>
    <row spans="1:3" r="5">
      <c r="A5" t="s" s="4">
        <v>59</v>
      </c>
    </row>
    <row spans="1:3" r="6">
      <c r="A6" t="s" s="4">
        <v>408</v>
      </c>
      <c r="B6" t="n" s="5">
        <v>69166667</v>
      </c>
    </row>
    <row spans="1:3" r="7">
      <c r="A7" t="s" s="4">
        <v>410</v>
      </c>
      <c r="B7" t="n" s="5">
        <v>-2016064</v>
      </c>
    </row>
    <row spans="1:3" r="8">
      <c r="A8" t="s" s="4">
        <v>411</v>
      </c>
      <c r="B8" t="n" s="5">
        <v>-166000</v>
      </c>
    </row>
    <row spans="1:3" r="9">
      <c r="A9" t="s" s="4">
        <v>412</v>
      </c>
      <c r="B9" t="n" s="5">
        <v>-863735</v>
      </c>
    </row>
    <row spans="1:3" r="10">
      <c r="A10" t="s" s="4">
        <v>413</v>
      </c>
      <c r="B10" t="n" s="5">
        <v>-560250</v>
      </c>
    </row>
    <row spans="1:3" r="11">
      <c r="A11" t="s" s="4">
        <v>409</v>
      </c>
      <c r="B11" t="n" s="5">
        <v>-1586050</v>
      </c>
    </row>
    <row spans="1:3" r="12">
      <c r="A12" t="s" s="4">
        <v>60</v>
      </c>
    </row>
    <row spans="1:3" r="13">
      <c r="A13" t="s" s="4">
        <v>408</v>
      </c>
      <c r="B13" t="n" s="5">
        <v>475000</v>
      </c>
    </row>
    <row spans="1:3" r="14">
      <c r="A14" t="s" s="4">
        <v>410</v>
      </c>
      <c r="B14" t="n" s="5">
        <v>-354535</v>
      </c>
    </row>
    <row spans="1:3" r="15">
      <c r="A15" t="s" s="4">
        <v>411</v>
      </c>
      <c r="B15" t="n" s="5">
        <v>-40000</v>
      </c>
    </row>
    <row spans="1:3" r="16">
      <c r="A16" t="s" s="4">
        <v>412</v>
      </c>
      <c r="B16" t="n" s="5">
        <v>-285048</v>
      </c>
    </row>
    <row spans="1:3" r="17">
      <c r="A17" t="s" s="4">
        <v>413</v>
      </c>
      <c r="B17" t="n" s="5">
        <v>-135000</v>
      </c>
    </row>
    <row spans="1:3" r="18">
      <c r="A18" t="s" s="4">
        <v>409</v>
      </c>
      <c r="B18" t="n" s="6">
        <v>-3395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t="s" s="1">
        <v>414</v>
      </c>
      <c r="B1" t="s" s="2">
        <v>415</v>
      </c>
      <c r="C1" t="s" s="2">
        <v>416</v>
      </c>
      <c r="D1" t="s" s="2">
        <v>30</v>
      </c>
      <c r="E1" t="s" s="2">
        <v>417</v>
      </c>
      <c r="F1" t="s" s="2">
        <v>418</v>
      </c>
      <c r="G1" t="s" s="2">
        <v>2</v>
      </c>
      <c r="H1" t="s" s="2">
        <v>30</v>
      </c>
      <c r="I1" t="s" s="2">
        <v>419</v>
      </c>
      <c r="J1" t="s" s="2">
        <v>377</v>
      </c>
      <c r="K1" t="s" s="2">
        <v>420</v>
      </c>
    </row>
    <row spans="1:11" r="2">
      <c r="A2" t="s" s="4">
        <v>421</v>
      </c>
      <c r="G2" t="n" s="6">
        <v>475000</v>
      </c>
      <c r="H2" t="n" s="6">
        <v>2655000</v>
      </c>
    </row>
    <row spans="1:11" r="3">
      <c r="A3" t="s" s="4">
        <v>422</v>
      </c>
      <c r="G3" t="n" s="6">
        <v>-339583</v>
      </c>
      <c r="H3" t="n" s="6">
        <v>-2058329</v>
      </c>
    </row>
    <row spans="1:11" r="4">
      <c r="A4" t="s" s="4">
        <v>58</v>
      </c>
    </row>
    <row spans="1:11" r="5">
      <c r="A5" t="s" s="4">
        <v>67</v>
      </c>
      <c r="D5" t="n" s="5">
        <v>2450</v>
      </c>
      <c r="G5" t="n" s="5">
        <v>2450</v>
      </c>
      <c r="H5" t="n" s="5">
        <v>2450</v>
      </c>
    </row>
    <row spans="1:11" r="6">
      <c r="A6" t="s" s="4">
        <v>70</v>
      </c>
      <c r="D6" t="s" s="4">
        <v>71</v>
      </c>
      <c r="G6" t="s" s="4">
        <v>71</v>
      </c>
      <c r="H6" t="s" s="4">
        <v>71</v>
      </c>
    </row>
    <row spans="1:11" r="7">
      <c r="A7" t="s" s="4">
        <v>66</v>
      </c>
      <c r="D7" t="n" s="6">
        <v>1000</v>
      </c>
      <c r="G7" t="n" s="6">
        <v>1000</v>
      </c>
      <c r="H7" t="n" s="6">
        <v>1000</v>
      </c>
    </row>
    <row spans="1:11" r="8">
      <c r="A8" t="s" s="4">
        <v>68</v>
      </c>
      <c r="D8" t="n" s="5">
        <v>25</v>
      </c>
      <c r="G8" t="n" s="5">
        <v>0</v>
      </c>
      <c r="H8" t="n" s="5">
        <v>25</v>
      </c>
    </row>
    <row spans="1:11" r="9">
      <c r="A9" t="s" s="4">
        <v>423</v>
      </c>
      <c r="I9" t="n" s="5">
        <v>19035193</v>
      </c>
    </row>
    <row spans="1:11" r="10">
      <c r="A10" t="s" s="4">
        <v>424</v>
      </c>
      <c r="B10" t="n" s="5">
        <v>26666668</v>
      </c>
    </row>
    <row spans="1:11" r="11">
      <c r="A11" t="s" s="4">
        <v>425</v>
      </c>
      <c r="I11" t="n" s="5">
        <v>800</v>
      </c>
    </row>
    <row spans="1:11" r="12">
      <c r="A12" t="s" s="4">
        <v>422</v>
      </c>
      <c r="B12" t="n" s="6">
        <v>472279</v>
      </c>
    </row>
    <row spans="1:11" r="13">
      <c r="A13" t="s" s="4">
        <v>59</v>
      </c>
    </row>
    <row spans="1:11" r="14">
      <c r="A14" t="s" s="4">
        <v>67</v>
      </c>
      <c r="D14" t="n" s="5">
        <v>4150</v>
      </c>
      <c r="G14" t="n" s="5">
        <v>4150</v>
      </c>
      <c r="H14" t="n" s="5">
        <v>4150</v>
      </c>
    </row>
    <row spans="1:11" r="15">
      <c r="A15" t="s" s="4">
        <v>70</v>
      </c>
      <c r="D15" t="s" s="4">
        <v>71</v>
      </c>
      <c r="G15" t="s" s="4">
        <v>71</v>
      </c>
      <c r="H15" t="s" s="4">
        <v>71</v>
      </c>
    </row>
    <row spans="1:11" r="16">
      <c r="A16" t="s" s="4">
        <v>66</v>
      </c>
      <c r="D16" t="n" s="6">
        <v>1000</v>
      </c>
      <c r="G16" t="n" s="6">
        <v>1000</v>
      </c>
      <c r="H16" t="n" s="6">
        <v>1000</v>
      </c>
    </row>
    <row spans="1:11" r="17">
      <c r="A17" t="s" s="4">
        <v>68</v>
      </c>
      <c r="D17" t="n" s="5">
        <v>1225</v>
      </c>
      <c r="G17" t="n" s="5">
        <v>670</v>
      </c>
      <c r="H17" t="n" s="5">
        <v>1225</v>
      </c>
    </row>
    <row spans="1:11" r="18">
      <c r="A18" t="s" s="4">
        <v>426</v>
      </c>
      <c r="G18" t="n" s="5">
        <v>1405</v>
      </c>
    </row>
    <row spans="1:11" r="19">
      <c r="A19" t="s" s="4">
        <v>427</v>
      </c>
      <c r="G19" t="n" s="5">
        <v>52441666</v>
      </c>
    </row>
    <row spans="1:11" r="20">
      <c r="A20" t="s" s="4">
        <v>421</v>
      </c>
      <c r="G20" t="n" s="6">
        <v>69166667</v>
      </c>
    </row>
    <row spans="1:11" r="21">
      <c r="A21" t="s" s="4">
        <v>428</v>
      </c>
      <c r="G21" t="s" s="4">
        <v>405</v>
      </c>
    </row>
    <row spans="1:11" r="22">
      <c r="A22" t="s" s="4">
        <v>429</v>
      </c>
      <c r="G22" t="s" s="4">
        <v>430</v>
      </c>
    </row>
    <row spans="1:11" r="23">
      <c r="A23" t="s" s="4">
        <v>431</v>
      </c>
      <c r="G23" t="n" s="6">
        <v>69166667</v>
      </c>
    </row>
    <row spans="1:11" r="24">
      <c r="A24" t="s" s="4">
        <v>432</v>
      </c>
      <c r="G24" t="n" s="6">
        <v>16394671</v>
      </c>
    </row>
    <row spans="1:11" r="25">
      <c r="A25" t="s" s="4">
        <v>425</v>
      </c>
      <c r="G25" t="n" s="5">
        <v>69166667</v>
      </c>
    </row>
    <row spans="1:11" r="26">
      <c r="A26" t="s" s="4">
        <v>433</v>
      </c>
      <c r="G26" t="n" s="5">
        <v>2075</v>
      </c>
    </row>
    <row spans="1:11" r="27">
      <c r="A27" t="s" s="4">
        <v>434</v>
      </c>
      <c r="G27" t="n" s="5">
        <v>27941667</v>
      </c>
    </row>
    <row spans="1:11" r="28">
      <c r="A28" t="s" s="4">
        <v>435</v>
      </c>
      <c r="G28" t="n" s="5">
        <v>55883333</v>
      </c>
    </row>
    <row spans="1:11" r="29">
      <c r="A29" t="s" s="4">
        <v>436</v>
      </c>
      <c r="G29" t="n" s="6">
        <v>2020000</v>
      </c>
    </row>
    <row spans="1:11" r="30">
      <c r="A30" t="s" s="4">
        <v>437</v>
      </c>
      <c r="G30" t="n" s="5">
        <v>55000</v>
      </c>
    </row>
    <row spans="1:11" r="31">
      <c r="A31" t="s" s="4">
        <v>438</v>
      </c>
      <c r="G31" t="n" s="5">
        <v>180900</v>
      </c>
    </row>
    <row spans="1:11" r="32">
      <c r="A32" t="s" s="4">
        <v>422</v>
      </c>
      <c r="G32" t="n" s="6">
        <v>-1586050</v>
      </c>
    </row>
    <row spans="1:11" r="33">
      <c r="A33" t="s" s="4">
        <v>60</v>
      </c>
    </row>
    <row spans="1:11" r="34">
      <c r="A34" t="s" s="4">
        <v>67</v>
      </c>
      <c r="D34" t="n" s="5">
        <v>1000</v>
      </c>
      <c r="G34" t="n" s="5">
        <v>1000</v>
      </c>
      <c r="H34" t="n" s="5">
        <v>1000</v>
      </c>
    </row>
    <row spans="1:11" r="35">
      <c r="A35" t="s" s="4">
        <v>70</v>
      </c>
      <c r="D35" t="s" s="4">
        <v>71</v>
      </c>
      <c r="G35" t="s" s="4">
        <v>71</v>
      </c>
      <c r="H35" t="s" s="4">
        <v>71</v>
      </c>
    </row>
    <row spans="1:11" r="36">
      <c r="A36" t="s" s="4">
        <v>66</v>
      </c>
      <c r="D36" t="n" s="6">
        <v>1000</v>
      </c>
      <c r="G36" t="n" s="6">
        <v>1000</v>
      </c>
      <c r="H36" t="n" s="6">
        <v>1000</v>
      </c>
    </row>
    <row spans="1:11" r="37">
      <c r="A37" t="s" s="4">
        <v>68</v>
      </c>
      <c r="D37" t="n" s="5">
        <v>0</v>
      </c>
      <c r="G37" t="n" s="5">
        <v>500</v>
      </c>
      <c r="H37" t="n" s="5">
        <v>0</v>
      </c>
    </row>
    <row spans="1:11" r="38">
      <c r="A38" t="s" s="4">
        <v>421</v>
      </c>
      <c r="G38" t="n" s="6">
        <v>475000</v>
      </c>
    </row>
    <row spans="1:11" r="39">
      <c r="A39" t="s" s="4">
        <v>439</v>
      </c>
      <c r="G39" t="n" s="5">
        <v>270</v>
      </c>
    </row>
    <row spans="1:11" r="40">
      <c r="A40" t="s" s="4">
        <v>440</v>
      </c>
      <c r="G40" t="n" s="5">
        <v>1000</v>
      </c>
    </row>
    <row spans="1:11" r="41">
      <c r="A41" t="s" s="4">
        <v>431</v>
      </c>
      <c r="G41" t="n" s="6">
        <v>33333333</v>
      </c>
    </row>
    <row spans="1:11" r="42">
      <c r="A42" t="s" s="4">
        <v>425</v>
      </c>
      <c r="G42" t="n" s="5">
        <v>33333333</v>
      </c>
    </row>
    <row spans="1:11" r="43">
      <c r="A43" t="s" s="4">
        <v>433</v>
      </c>
      <c r="G43" t="n" s="5">
        <v>500</v>
      </c>
    </row>
    <row spans="1:11" r="44">
      <c r="A44" t="s" s="4">
        <v>441</v>
      </c>
      <c r="G44" t="s" s="4">
        <v>442</v>
      </c>
    </row>
    <row spans="1:11" r="45">
      <c r="A45" t="s" s="4">
        <v>436</v>
      </c>
      <c r="G45" t="n" s="6">
        <v>475000</v>
      </c>
    </row>
    <row spans="1:11" r="46">
      <c r="A46" t="s" s="4">
        <v>437</v>
      </c>
      <c r="G46" t="n" s="5">
        <v>25000</v>
      </c>
    </row>
    <row spans="1:11" r="47">
      <c r="A47" t="s" s="4">
        <v>438</v>
      </c>
      <c r="G47" t="n" s="5">
        <v>135000</v>
      </c>
    </row>
    <row spans="1:11" r="48">
      <c r="A48" t="s" s="4">
        <v>422</v>
      </c>
      <c r="G48" t="n" s="6">
        <v>-339583</v>
      </c>
    </row>
    <row spans="1:11" r="49">
      <c r="A49" t="s" s="4">
        <v>54</v>
      </c>
    </row>
    <row spans="1:11" r="50">
      <c r="A50" t="s" s="4">
        <v>67</v>
      </c>
      <c r="D50" t="n" s="5">
        <v>5500</v>
      </c>
      <c r="H50" t="n" s="5">
        <v>5500</v>
      </c>
    </row>
    <row spans="1:11" r="51">
      <c r="A51" t="s" s="4">
        <v>70</v>
      </c>
      <c r="D51" t="s" s="4">
        <v>71</v>
      </c>
      <c r="H51" t="s" s="4">
        <v>71</v>
      </c>
    </row>
    <row spans="1:11" r="52">
      <c r="A52" t="s" s="4">
        <v>66</v>
      </c>
      <c r="D52" t="n" s="6">
        <v>1000</v>
      </c>
      <c r="H52" t="n" s="6">
        <v>1000</v>
      </c>
    </row>
    <row spans="1:11" r="53">
      <c r="A53" t="s" s="4">
        <v>68</v>
      </c>
      <c r="D53" t="n" s="5">
        <v>2575</v>
      </c>
      <c r="H53" t="n" s="5">
        <v>2575</v>
      </c>
    </row>
    <row spans="1:11" r="54">
      <c r="A54" t="s" s="4">
        <v>426</v>
      </c>
      <c r="H54" t="n" s="5">
        <v>17166666</v>
      </c>
    </row>
    <row spans="1:11" r="55">
      <c r="A55" t="s" s="4">
        <v>427</v>
      </c>
      <c r="D55" t="n" s="5">
        <v>17166666</v>
      </c>
      <c r="H55" t="n" s="5">
        <v>17166666</v>
      </c>
    </row>
    <row spans="1:11" r="56">
      <c r="A56" t="s" s="4">
        <v>423</v>
      </c>
      <c r="D56" t="n" s="5">
        <v>6129666</v>
      </c>
      <c r="H56" t="n" s="5">
        <v>6129666</v>
      </c>
    </row>
    <row spans="1:11" r="57">
      <c r="A57" t="s" s="4">
        <v>55</v>
      </c>
    </row>
    <row spans="1:11" r="58">
      <c r="A58" t="s" s="4">
        <v>67</v>
      </c>
      <c r="C58" t="n" s="5">
        <v>792</v>
      </c>
      <c r="D58" t="n" s="5">
        <v>2000</v>
      </c>
      <c r="H58" t="n" s="5">
        <v>2000</v>
      </c>
    </row>
    <row spans="1:11" r="59">
      <c r="A59" t="s" s="4">
        <v>70</v>
      </c>
      <c r="D59" t="s" s="4">
        <v>71</v>
      </c>
      <c r="H59" t="s" s="4">
        <v>71</v>
      </c>
    </row>
    <row spans="1:11" r="60">
      <c r="A60" t="s" s="4">
        <v>66</v>
      </c>
      <c r="D60" t="n" s="6">
        <v>1000</v>
      </c>
      <c r="H60" t="n" s="6">
        <v>1000</v>
      </c>
    </row>
    <row spans="1:11" r="61">
      <c r="A61" t="s" s="4">
        <v>68</v>
      </c>
      <c r="D61" t="n" s="5">
        <v>2000</v>
      </c>
      <c r="H61" t="n" s="5">
        <v>2000</v>
      </c>
    </row>
    <row spans="1:11" r="62">
      <c r="A62" t="s" s="4">
        <v>426</v>
      </c>
      <c r="C62" t="n" s="5">
        <v>9897500</v>
      </c>
      <c r="D62" t="n" s="5">
        <v>26393333</v>
      </c>
      <c r="H62" t="n" s="5">
        <v>13333333</v>
      </c>
    </row>
    <row spans="1:11" r="63">
      <c r="A63" t="s" s="4">
        <v>427</v>
      </c>
      <c r="D63" t="n" s="5">
        <v>38520832</v>
      </c>
      <c r="H63" t="n" s="5">
        <v>38520832</v>
      </c>
    </row>
    <row spans="1:11" r="64">
      <c r="A64" t="s" s="4">
        <v>423</v>
      </c>
      <c r="D64" t="n" s="5">
        <v>14819679</v>
      </c>
      <c r="H64" t="n" s="5">
        <v>14819679</v>
      </c>
    </row>
    <row spans="1:11" r="65">
      <c r="A65" t="s" s="4">
        <v>443</v>
      </c>
      <c r="C65" t="s" s="4">
        <v>444</v>
      </c>
      <c r="D65" t="s" s="4">
        <v>445</v>
      </c>
    </row>
    <row spans="1:11" r="66">
      <c r="A66" t="s" s="4">
        <v>421</v>
      </c>
      <c r="H66" t="n" s="6">
        <v>1975000</v>
      </c>
    </row>
    <row spans="1:11" r="67">
      <c r="A67" t="s" s="4">
        <v>56</v>
      </c>
    </row>
    <row spans="1:11" r="68">
      <c r="A68" t="s" s="4">
        <v>67</v>
      </c>
      <c r="C68" t="n" s="5">
        <v>650</v>
      </c>
      <c r="D68" t="n" s="5">
        <v>750</v>
      </c>
      <c r="H68" t="n" s="5">
        <v>750</v>
      </c>
    </row>
    <row spans="1:11" r="69">
      <c r="A69" t="s" s="4">
        <v>70</v>
      </c>
      <c r="D69" t="s" s="4">
        <v>71</v>
      </c>
      <c r="H69" t="s" s="4">
        <v>71</v>
      </c>
    </row>
    <row spans="1:11" r="70">
      <c r="A70" t="s" s="4">
        <v>66</v>
      </c>
      <c r="D70" t="n" s="6">
        <v>1000</v>
      </c>
      <c r="H70" t="n" s="6">
        <v>1000</v>
      </c>
    </row>
    <row spans="1:11" r="71">
      <c r="A71" t="s" s="4">
        <v>68</v>
      </c>
      <c r="D71" t="n" s="5">
        <v>750</v>
      </c>
      <c r="H71" t="n" s="5">
        <v>750</v>
      </c>
    </row>
    <row spans="1:11" r="72">
      <c r="A72" t="s" s="4">
        <v>426</v>
      </c>
      <c r="C72" t="n" s="5">
        <v>8125000</v>
      </c>
      <c r="D72" t="n" s="5">
        <v>21666666</v>
      </c>
      <c r="H72" t="n" s="5">
        <v>9375000</v>
      </c>
    </row>
    <row spans="1:11" r="73">
      <c r="A73" t="s" s="4">
        <v>427</v>
      </c>
      <c r="D73" t="n" s="5">
        <v>22916665</v>
      </c>
      <c r="H73" t="n" s="5">
        <v>22916665</v>
      </c>
    </row>
    <row spans="1:11" r="74">
      <c r="A74" t="s" s="4">
        <v>423</v>
      </c>
      <c r="D74" t="n" s="5">
        <v>6664863</v>
      </c>
      <c r="H74" t="n" s="5">
        <v>6664863</v>
      </c>
    </row>
    <row spans="1:11" r="75">
      <c r="A75" t="s" s="4">
        <v>443</v>
      </c>
      <c r="C75" t="s" s="4">
        <v>445</v>
      </c>
      <c r="H75" t="s" s="4">
        <v>444</v>
      </c>
    </row>
    <row spans="1:11" r="76">
      <c r="A76" t="s" s="4">
        <v>421</v>
      </c>
      <c r="D76" t="n" s="6">
        <v>725000</v>
      </c>
    </row>
    <row spans="1:11" r="77">
      <c r="A77" t="s" s="4">
        <v>57</v>
      </c>
    </row>
    <row spans="1:11" r="78">
      <c r="A78" t="s" s="4">
        <v>67</v>
      </c>
      <c r="D78" t="n" s="5">
        <v>750</v>
      </c>
      <c r="H78" t="n" s="5">
        <v>750</v>
      </c>
    </row>
    <row spans="1:11" r="79">
      <c r="A79" t="s" s="4">
        <v>70</v>
      </c>
      <c r="D79" t="s" s="4">
        <v>71</v>
      </c>
      <c r="H79" t="s" s="4">
        <v>71</v>
      </c>
    </row>
    <row spans="1:11" r="80">
      <c r="A80" t="s" s="4">
        <v>66</v>
      </c>
      <c r="D80" t="n" s="6">
        <v>1000</v>
      </c>
      <c r="H80" t="n" s="6">
        <v>1000</v>
      </c>
    </row>
    <row spans="1:11" r="81">
      <c r="A81" t="s" s="4">
        <v>68</v>
      </c>
      <c r="D81" t="n" s="5">
        <v>750</v>
      </c>
      <c r="H81" t="n" s="5">
        <v>750</v>
      </c>
    </row>
    <row spans="1:11" r="82">
      <c r="A82" t="s" s="4">
        <v>426</v>
      </c>
      <c r="H82" t="n" s="5">
        <v>24999999</v>
      </c>
    </row>
    <row spans="1:11" r="83">
      <c r="A83" t="s" s="4">
        <v>427</v>
      </c>
      <c r="D83" t="n" s="5">
        <v>24999999</v>
      </c>
      <c r="H83" t="n" s="5">
        <v>24999999</v>
      </c>
    </row>
    <row spans="1:11" r="84">
      <c r="A84" t="s" s="4">
        <v>423</v>
      </c>
      <c r="D84" t="n" s="5">
        <v>7825191</v>
      </c>
      <c r="H84" t="n" s="5">
        <v>7825191</v>
      </c>
    </row>
    <row spans="1:11" r="85">
      <c r="A85" t="s" s="4">
        <v>421</v>
      </c>
      <c r="H85" t="n" s="6">
        <v>725000</v>
      </c>
    </row>
    <row spans="1:11" r="86">
      <c r="A86" t="s" s="4">
        <v>446</v>
      </c>
      <c r="K86" t="n" s="6">
        <v>750000</v>
      </c>
    </row>
    <row spans="1:11" r="87">
      <c r="A87" t="s" s="4">
        <v>58</v>
      </c>
    </row>
    <row spans="1:11" r="88">
      <c r="A88" t="s" s="4">
        <v>67</v>
      </c>
      <c r="D88" t="n" s="5">
        <v>2450</v>
      </c>
      <c r="H88" t="n" s="5">
        <v>2450</v>
      </c>
    </row>
    <row spans="1:11" r="89">
      <c r="A89" t="s" s="4">
        <v>70</v>
      </c>
      <c r="D89" t="s" s="4">
        <v>71</v>
      </c>
      <c r="H89" t="s" s="4">
        <v>71</v>
      </c>
    </row>
    <row spans="1:11" r="90">
      <c r="A90" t="s" s="4">
        <v>66</v>
      </c>
      <c r="D90" t="n" s="6">
        <v>1000</v>
      </c>
      <c r="H90" t="n" s="6">
        <v>1000</v>
      </c>
    </row>
    <row spans="1:11" r="91">
      <c r="A91" t="s" s="4">
        <v>68</v>
      </c>
      <c r="D91" t="n" s="5">
        <v>1225</v>
      </c>
      <c r="H91" t="n" s="5">
        <v>1225</v>
      </c>
    </row>
    <row spans="1:11" r="92">
      <c r="A92" t="s" s="4">
        <v>426</v>
      </c>
      <c r="E92" t="n" s="5">
        <v>68333333</v>
      </c>
      <c r="H92" t="n" s="5">
        <v>40833335</v>
      </c>
    </row>
    <row spans="1:11" r="93">
      <c r="A93" t="s" s="4">
        <v>427</v>
      </c>
      <c r="D93" t="n" s="5">
        <v>9833334</v>
      </c>
      <c r="H93" t="n" s="5">
        <v>9833334</v>
      </c>
    </row>
    <row spans="1:11" r="94">
      <c r="A94" t="s" s="4">
        <v>423</v>
      </c>
      <c r="D94" t="n" s="5">
        <v>2654999</v>
      </c>
      <c r="H94" t="n" s="5">
        <v>2654999</v>
      </c>
    </row>
    <row spans="1:11" r="95">
      <c r="A95" t="s" s="4">
        <v>421</v>
      </c>
      <c r="H95" t="n" s="6">
        <v>1165000</v>
      </c>
    </row>
    <row spans="1:11" r="96">
      <c r="A96" t="s" s="4">
        <v>447</v>
      </c>
      <c r="E96" t="s" s="4">
        <v>445</v>
      </c>
    </row>
    <row spans="1:11" r="97">
      <c r="A97" t="s" s="4">
        <v>428</v>
      </c>
      <c r="E97" t="s" s="4">
        <v>448</v>
      </c>
      <c r="F97" t="s" s="4">
        <v>405</v>
      </c>
    </row>
    <row spans="1:11" r="98">
      <c r="A98" t="s" s="4">
        <v>429</v>
      </c>
      <c r="F98" t="s" s="4">
        <v>449</v>
      </c>
    </row>
    <row spans="1:11" r="99">
      <c r="A99" t="s" s="4">
        <v>439</v>
      </c>
      <c r="E99" t="n" s="6">
        <v>833333</v>
      </c>
      <c r="H99" t="n" s="6">
        <v>295</v>
      </c>
    </row>
    <row spans="1:11" r="100">
      <c r="A100" t="s" s="4">
        <v>440</v>
      </c>
      <c r="E100" t="n" s="6">
        <v>1666666</v>
      </c>
    </row>
    <row spans="1:11" r="101">
      <c r="A101" t="s" s="4">
        <v>424</v>
      </c>
      <c r="H101" t="n" s="5">
        <v>40833335</v>
      </c>
    </row>
    <row spans="1:11" r="102">
      <c r="A102" t="s" s="4">
        <v>432</v>
      </c>
      <c r="H102" t="n" s="6">
        <v>330750</v>
      </c>
    </row>
    <row spans="1:11" r="103">
      <c r="A103" t="s" s="4">
        <v>130</v>
      </c>
      <c r="D103" t="n" s="6">
        <v>251100</v>
      </c>
      <c r="H103" t="n" s="6">
        <v>251100</v>
      </c>
    </row>
    <row spans="1:11" r="104">
      <c r="A104" t="s" s="4">
        <v>450</v>
      </c>
    </row>
    <row spans="1:11" r="105">
      <c r="A105" t="s" s="4">
        <v>66</v>
      </c>
      <c r="J105" t="n" s="6">
        <v>1000</v>
      </c>
    </row>
    <row spans="1:11" r="106">
      <c r="A106" t="s" s="4">
        <v>431</v>
      </c>
      <c r="J106" t="n" s="6">
        <v>2075000</v>
      </c>
    </row>
    <row spans="1:11" r="107">
      <c r="A107" t="s" s="4">
        <v>425</v>
      </c>
      <c r="J107" t="n" s="5">
        <v>138333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r="A1" t="s" s="1">
        <v>93</v>
      </c>
      <c r="B1" t="s" s="2">
        <v>1</v>
      </c>
    </row>
    <row spans="1:3" r="2">
      <c r="B2" t="s" s="2">
        <v>2</v>
      </c>
      <c r="C2" t="s" s="2">
        <v>30</v>
      </c>
    </row>
    <row spans="1:3" r="3">
      <c r="A3" t="s" s="4">
        <v>94</v>
      </c>
    </row>
    <row spans="1:3" r="4">
      <c r="A4" t="s" s="4">
        <v>95</v>
      </c>
      <c r="B4" t="n" s="5">
        <v>1250</v>
      </c>
      <c r="C4" t="n" s="5">
        <v>930</v>
      </c>
    </row>
    <row spans="1:3" r="5">
      <c r="A5" t="s" s="4">
        <v>96</v>
      </c>
      <c r="B5" t="n" s="5">
        <v>500</v>
      </c>
      <c r="C5" t="n" s="5">
        <v>2875</v>
      </c>
    </row>
    <row spans="1:3" r="6">
      <c r="A6" t="s" s="4">
        <v>97</v>
      </c>
      <c r="B6" t="n" s="5">
        <v>-580</v>
      </c>
      <c r="C6" t="n" s="5">
        <v>-2555</v>
      </c>
    </row>
    <row spans="1:3" r="7">
      <c r="A7" t="s" s="4">
        <v>98</v>
      </c>
      <c r="C7" t="s" s="4">
        <v>41</v>
      </c>
    </row>
    <row spans="1:3" r="8">
      <c r="A8" t="s" s="4">
        <v>99</v>
      </c>
      <c r="B8" t="s" s="4">
        <v>41</v>
      </c>
      <c r="C8" t="s" s="4">
        <v>41</v>
      </c>
    </row>
    <row spans="1:3" r="9">
      <c r="A9" t="s" s="4">
        <v>100</v>
      </c>
      <c r="C9" t="s" s="4">
        <v>41</v>
      </c>
    </row>
    <row spans="1:3" r="10">
      <c r="A10" t="s" s="4">
        <v>101</v>
      </c>
      <c r="C10" t="s" s="4">
        <v>41</v>
      </c>
    </row>
    <row spans="1:3" r="11">
      <c r="A11" t="s" s="4">
        <v>95</v>
      </c>
      <c r="B11" t="n" s="5">
        <v>1170</v>
      </c>
      <c r="C11" t="n" s="5">
        <v>1250</v>
      </c>
    </row>
    <row spans="1:3" r="12">
      <c r="A12" t="s" s="4">
        <v>102</v>
      </c>
    </row>
    <row spans="1:3" r="13">
      <c r="A13" t="s" s="4">
        <v>103</v>
      </c>
      <c r="B13" t="n" s="6">
        <v>778512</v>
      </c>
      <c r="C13" t="n" s="6">
        <v>580330</v>
      </c>
    </row>
    <row spans="1:3" r="14">
      <c r="A14" t="s" s="4">
        <v>95</v>
      </c>
      <c r="B14" t="n" s="5">
        <v>778512092</v>
      </c>
      <c r="C14" t="n" s="5">
        <v>580329160</v>
      </c>
    </row>
    <row spans="1:3" r="15">
      <c r="A15" t="s" s="4">
        <v>104</v>
      </c>
      <c r="B15" t="n" s="6">
        <v>5810</v>
      </c>
      <c r="C15" t="n" s="6">
        <v>4333</v>
      </c>
    </row>
    <row spans="1:3" r="16">
      <c r="A16" t="s" s="4">
        <v>105</v>
      </c>
      <c r="B16" t="n" s="5">
        <v>5809780</v>
      </c>
      <c r="C16" t="n" s="5">
        <v>4333333</v>
      </c>
    </row>
    <row spans="1:3" r="17">
      <c r="A17" t="s" s="4">
        <v>106</v>
      </c>
      <c r="C17" t="n" s="6">
        <v>7633</v>
      </c>
    </row>
    <row spans="1:3" r="18">
      <c r="A18" t="s" s="4">
        <v>107</v>
      </c>
      <c r="C18" t="n" s="5">
        <v>7633333</v>
      </c>
    </row>
    <row spans="1:3" r="19">
      <c r="A19" t="s" s="4">
        <v>108</v>
      </c>
      <c r="B19" t="n" s="6">
        <v>25775</v>
      </c>
      <c r="C19" t="n" s="6">
        <v>85167</v>
      </c>
    </row>
    <row spans="1:3" r="20">
      <c r="A20" t="s" s="4">
        <v>97</v>
      </c>
      <c r="B20" t="n" s="5">
        <v>25775002</v>
      </c>
      <c r="C20" t="n" s="5">
        <v>85166663</v>
      </c>
    </row>
    <row spans="1:3" r="21">
      <c r="A21" t="s" s="4">
        <v>109</v>
      </c>
      <c r="B21" t="n" s="5">
        <v>8983</v>
      </c>
      <c r="C21" t="n" s="5">
        <v>23792</v>
      </c>
    </row>
    <row spans="1:3" r="22">
      <c r="A22" t="s" s="4">
        <v>110</v>
      </c>
      <c r="B22" t="n" s="5">
        <v>8983048</v>
      </c>
      <c r="C22" t="n" s="5">
        <v>23791817</v>
      </c>
    </row>
    <row spans="1:3" r="23">
      <c r="A23" t="s" s="4">
        <v>111</v>
      </c>
      <c r="B23" t="n" s="6">
        <v>6416</v>
      </c>
      <c r="C23" t="n" s="6">
        <v>526</v>
      </c>
    </row>
    <row spans="1:3" r="24">
      <c r="A24" t="s" s="4">
        <v>112</v>
      </c>
      <c r="B24" t="n" s="5">
        <v>6416316</v>
      </c>
      <c r="C24" t="n" s="5">
        <v>526306</v>
      </c>
    </row>
    <row spans="1:3" r="25">
      <c r="A25" t="s" s="4">
        <v>113</v>
      </c>
      <c r="C25" t="n" s="6">
        <v>76731</v>
      </c>
    </row>
    <row spans="1:3" r="26">
      <c r="A26" t="s" s="4">
        <v>114</v>
      </c>
      <c r="C26" t="n" s="5">
        <v>76731480</v>
      </c>
    </row>
    <row spans="1:3" r="27">
      <c r="A27" t="s" s="4">
        <v>98</v>
      </c>
      <c r="C27" t="s" s="4">
        <v>41</v>
      </c>
    </row>
    <row spans="1:3" r="28">
      <c r="A28" t="s" s="4">
        <v>99</v>
      </c>
      <c r="B28" t="s" s="4">
        <v>41</v>
      </c>
      <c r="C28" t="s" s="4">
        <v>41</v>
      </c>
    </row>
    <row spans="1:3" r="29">
      <c r="A29" t="s" s="4">
        <v>100</v>
      </c>
      <c r="C29" t="s" s="4">
        <v>41</v>
      </c>
    </row>
    <row spans="1:3" r="30">
      <c r="A30" t="s" s="4">
        <v>101</v>
      </c>
      <c r="C30" t="s" s="4">
        <v>41</v>
      </c>
    </row>
    <row spans="1:3" r="31">
      <c r="A31" t="s" s="4">
        <v>103</v>
      </c>
      <c r="B31" t="n" s="6">
        <v>825496</v>
      </c>
      <c r="C31" t="n" s="6">
        <v>778512</v>
      </c>
    </row>
    <row spans="1:3" r="32">
      <c r="A32" t="s" s="4">
        <v>95</v>
      </c>
      <c r="B32" t="n" s="5">
        <v>825496238</v>
      </c>
      <c r="C32" t="n" s="5">
        <v>778512092</v>
      </c>
    </row>
    <row spans="1:3" r="33">
      <c r="A33" t="s" s="4">
        <v>115</v>
      </c>
    </row>
    <row spans="1:3" r="34">
      <c r="A34" t="s" s="4">
        <v>103</v>
      </c>
      <c r="B34" t="n" s="6">
        <v>362307678</v>
      </c>
      <c r="C34" t="n" s="6">
        <v>356401812</v>
      </c>
    </row>
    <row spans="1:3" r="35">
      <c r="A35" t="s" s="4">
        <v>104</v>
      </c>
      <c r="B35" t="n" s="5">
        <v>127190</v>
      </c>
      <c r="C35" t="n" s="5">
        <v>125667</v>
      </c>
    </row>
    <row spans="1:3" r="36">
      <c r="A36" t="s" s="4">
        <v>106</v>
      </c>
      <c r="C36" t="n" s="5">
        <v>279147</v>
      </c>
    </row>
    <row spans="1:3" r="37">
      <c r="A37" t="s" s="4">
        <v>108</v>
      </c>
      <c r="B37" t="n" s="6">
        <v>-25775</v>
      </c>
      <c r="C37" t="n" s="6">
        <v>-85167</v>
      </c>
    </row>
    <row spans="1:3" r="38">
      <c r="A38" t="s" s="4">
        <v>109</v>
      </c>
      <c r="B38" t="n" s="5">
        <v>147617</v>
      </c>
      <c r="C38" t="n" s="5">
        <v>666058</v>
      </c>
    </row>
    <row spans="1:3" r="39">
      <c r="A39" t="s" s="4">
        <v>116</v>
      </c>
      <c r="C39" t="n" s="6">
        <v>237566</v>
      </c>
    </row>
    <row spans="1:3" r="40">
      <c r="A40" t="s" s="4">
        <v>111</v>
      </c>
      <c r="B40" t="s" s="4">
        <v>41</v>
      </c>
      <c r="C40" t="s" s="4">
        <v>41</v>
      </c>
    </row>
    <row spans="1:3" r="41">
      <c r="A41" t="s" s="4">
        <v>113</v>
      </c>
      <c r="C41" t="n" s="6">
        <v>4419725</v>
      </c>
    </row>
    <row spans="1:3" r="42">
      <c r="A42" t="s" s="4">
        <v>98</v>
      </c>
      <c r="C42" t="n" s="6">
        <v>262871</v>
      </c>
    </row>
    <row spans="1:3" r="43">
      <c r="A43" t="s" s="4">
        <v>99</v>
      </c>
      <c r="B43" t="s" s="4">
        <v>41</v>
      </c>
      <c r="C43" t="s" s="4">
        <v>41</v>
      </c>
    </row>
    <row spans="1:3" r="44">
      <c r="A44" t="s" s="4">
        <v>100</v>
      </c>
      <c r="C44" t="s" s="4">
        <v>41</v>
      </c>
    </row>
    <row spans="1:3" r="45">
      <c r="A45" t="s" s="4">
        <v>101</v>
      </c>
      <c r="C45" t="s" s="4">
        <v>41</v>
      </c>
    </row>
    <row spans="1:3" r="46">
      <c r="A46" t="s" s="4">
        <v>103</v>
      </c>
      <c r="B46" t="n" s="6">
        <v>362556710</v>
      </c>
      <c r="C46" t="n" s="6">
        <v>362307678</v>
      </c>
    </row>
    <row spans="1:3" r="47">
      <c r="A47" t="s" s="4">
        <v>117</v>
      </c>
    </row>
    <row spans="1:3" r="48">
      <c r="A48" t="s" s="4">
        <v>103</v>
      </c>
      <c r="B48" t="n" s="6">
        <v>-369948322</v>
      </c>
      <c r="C48" t="n" s="6">
        <v>-367888576</v>
      </c>
    </row>
    <row spans="1:3" r="49">
      <c r="A49" t="s" s="4">
        <v>104</v>
      </c>
      <c r="B49" t="s" s="4">
        <v>41</v>
      </c>
      <c r="C49" t="s" s="4">
        <v>41</v>
      </c>
    </row>
    <row spans="1:3" r="50">
      <c r="A50" t="s" s="4">
        <v>106</v>
      </c>
      <c r="C50" t="s" s="4">
        <v>41</v>
      </c>
    </row>
    <row spans="1:3" r="51">
      <c r="A51" t="s" s="4">
        <v>108</v>
      </c>
      <c r="C51" t="s" s="4">
        <v>41</v>
      </c>
    </row>
    <row spans="1:3" r="52">
      <c r="A52" t="s" s="4">
        <v>109</v>
      </c>
      <c r="B52" t="s" s="4">
        <v>41</v>
      </c>
      <c r="C52" t="s" s="4">
        <v>41</v>
      </c>
    </row>
    <row spans="1:3" r="53">
      <c r="A53" t="s" s="4">
        <v>116</v>
      </c>
      <c r="C53" t="s" s="4">
        <v>41</v>
      </c>
    </row>
    <row spans="1:3" r="54">
      <c r="A54" t="s" s="4">
        <v>111</v>
      </c>
      <c r="B54" t="s" s="4">
        <v>41</v>
      </c>
      <c r="C54" t="s" s="4">
        <v>41</v>
      </c>
    </row>
    <row spans="1:3" r="55">
      <c r="A55" t="s" s="4">
        <v>113</v>
      </c>
      <c r="C55" t="s" s="4">
        <v>41</v>
      </c>
    </row>
    <row spans="1:3" r="56">
      <c r="A56" t="s" s="4">
        <v>98</v>
      </c>
      <c r="C56" t="s" s="4">
        <v>41</v>
      </c>
    </row>
    <row spans="1:3" r="57">
      <c r="A57" t="s" s="4">
        <v>99</v>
      </c>
      <c r="B57" t="n" s="6">
        <v>-2193358</v>
      </c>
      <c r="C57" t="n" s="6">
        <v>-1417</v>
      </c>
    </row>
    <row spans="1:3" r="58">
      <c r="A58" t="s" s="4">
        <v>100</v>
      </c>
      <c r="B58" t="n" s="5">
        <v>-339583</v>
      </c>
      <c r="C58" t="n" s="6">
        <v>-2058329</v>
      </c>
    </row>
    <row spans="1:3" r="59">
      <c r="A59" t="s" s="4">
        <v>101</v>
      </c>
      <c r="C59" t="s" s="4">
        <v>41</v>
      </c>
    </row>
    <row spans="1:3" r="60">
      <c r="A60" t="s" s="4">
        <v>103</v>
      </c>
      <c r="B60" t="n" s="5">
        <v>-372481263</v>
      </c>
      <c r="C60" t="n" s="6">
        <v>-369948322</v>
      </c>
    </row>
    <row spans="1:3" r="61">
      <c r="A61" t="s" s="4">
        <v>118</v>
      </c>
    </row>
    <row spans="1:3" r="62">
      <c r="A62" t="s" s="4">
        <v>103</v>
      </c>
      <c r="B62" t="n" s="6">
        <v>772074</v>
      </c>
      <c r="C62" t="n" s="6">
        <v>765103</v>
      </c>
    </row>
    <row spans="1:3" r="63">
      <c r="A63" t="s" s="4">
        <v>104</v>
      </c>
      <c r="B63" t="s" s="4">
        <v>41</v>
      </c>
      <c r="C63" t="s" s="4">
        <v>41</v>
      </c>
    </row>
    <row spans="1:3" r="64">
      <c r="A64" t="s" s="4">
        <v>106</v>
      </c>
      <c r="C64" t="s" s="4">
        <v>41</v>
      </c>
    </row>
    <row spans="1:3" r="65">
      <c r="A65" t="s" s="4">
        <v>108</v>
      </c>
      <c r="C65" t="s" s="4">
        <v>41</v>
      </c>
    </row>
    <row spans="1:3" r="66">
      <c r="A66" t="s" s="4">
        <v>109</v>
      </c>
      <c r="B66" t="s" s="4">
        <v>41</v>
      </c>
      <c r="C66" t="s" s="4">
        <v>41</v>
      </c>
    </row>
    <row spans="1:3" r="67">
      <c r="A67" t="s" s="4">
        <v>116</v>
      </c>
      <c r="C67" t="s" s="4">
        <v>41</v>
      </c>
    </row>
    <row spans="1:3" r="68">
      <c r="A68" t="s" s="4">
        <v>111</v>
      </c>
      <c r="B68" t="s" s="4">
        <v>41</v>
      </c>
      <c r="C68" t="s" s="4">
        <v>41</v>
      </c>
    </row>
    <row spans="1:3" r="69">
      <c r="A69" t="s" s="4">
        <v>113</v>
      </c>
      <c r="C69" t="s" s="4">
        <v>41</v>
      </c>
    </row>
    <row spans="1:3" r="70">
      <c r="A70" t="s" s="4">
        <v>98</v>
      </c>
      <c r="C70" t="s" s="4">
        <v>41</v>
      </c>
    </row>
    <row spans="1:3" r="71">
      <c r="A71" t="s" s="4">
        <v>99</v>
      </c>
      <c r="B71" t="s" s="4">
        <v>41</v>
      </c>
      <c r="C71" t="s" s="4">
        <v>41</v>
      </c>
    </row>
    <row spans="1:3" r="72">
      <c r="A72" t="s" s="4">
        <v>100</v>
      </c>
      <c r="C72" t="s" s="4">
        <v>41</v>
      </c>
    </row>
    <row spans="1:3" r="73">
      <c r="A73" t="s" s="4">
        <v>101</v>
      </c>
      <c r="B73" t="n" s="6">
        <v>36663</v>
      </c>
      <c r="C73" t="n" s="6">
        <v>6971</v>
      </c>
    </row>
    <row spans="1:3" r="74">
      <c r="A74" t="s" s="4">
        <v>103</v>
      </c>
      <c r="B74" t="n" s="5">
        <v>808737</v>
      </c>
      <c r="C74" t="n" s="5">
        <v>772074</v>
      </c>
    </row>
    <row spans="1:3" r="75">
      <c r="A75" t="s" s="4">
        <v>103</v>
      </c>
      <c r="B75" t="n" s="5">
        <v>-6090058</v>
      </c>
      <c r="C75" t="n" s="5">
        <v>-10141332</v>
      </c>
    </row>
    <row spans="1:3" r="76">
      <c r="A76" t="s" s="4">
        <v>104</v>
      </c>
      <c r="B76" t="n" s="6">
        <v>133000</v>
      </c>
      <c r="C76" t="n" s="5">
        <v>130000</v>
      </c>
    </row>
    <row spans="1:3" r="77">
      <c r="A77" t="s" s="4">
        <v>106</v>
      </c>
      <c r="C77" t="n" s="6">
        <v>286780</v>
      </c>
    </row>
    <row spans="1:3" r="78">
      <c r="A78" t="s" s="4">
        <v>108</v>
      </c>
      <c r="C78" t="s" s="4">
        <v>41</v>
      </c>
    </row>
    <row spans="1:3" r="79">
      <c r="A79" t="s" s="4">
        <v>109</v>
      </c>
      <c r="B79" t="n" s="5">
        <v>156600</v>
      </c>
      <c r="C79" t="n" s="5">
        <v>689850</v>
      </c>
    </row>
    <row spans="1:3" r="80">
      <c r="A80" t="s" s="4">
        <v>116</v>
      </c>
      <c r="C80" t="n" s="6">
        <v>237566</v>
      </c>
    </row>
    <row spans="1:3" r="81">
      <c r="A81" t="s" s="4">
        <v>111</v>
      </c>
      <c r="B81" t="n" s="6">
        <v>6416</v>
      </c>
      <c r="C81" t="n" s="5">
        <v>526</v>
      </c>
    </row>
    <row spans="1:3" r="82">
      <c r="A82" t="s" s="4">
        <v>113</v>
      </c>
      <c r="C82" t="n" s="5">
        <v>4496456</v>
      </c>
    </row>
    <row spans="1:3" r="83">
      <c r="A83" t="s" s="4">
        <v>98</v>
      </c>
      <c r="C83" t="n" s="5">
        <v>262871</v>
      </c>
    </row>
    <row spans="1:3" r="84">
      <c r="A84" t="s" s="4">
        <v>99</v>
      </c>
      <c r="B84" t="n" s="5">
        <v>-2193358</v>
      </c>
      <c r="C84" t="n" s="5">
        <v>-1417</v>
      </c>
    </row>
    <row spans="1:3" r="85">
      <c r="A85" t="s" s="4">
        <v>100</v>
      </c>
      <c r="B85" t="n" s="5">
        <v>-339583</v>
      </c>
      <c r="C85" t="n" s="5">
        <v>-2058329</v>
      </c>
    </row>
    <row spans="1:3" r="86">
      <c r="A86" t="s" s="4">
        <v>101</v>
      </c>
      <c r="B86" t="n" s="5">
        <v>36663</v>
      </c>
      <c r="C86" t="n" s="5">
        <v>6971</v>
      </c>
    </row>
    <row spans="1:3" r="87">
      <c r="A87" t="s" s="4">
        <v>103</v>
      </c>
      <c r="B87" t="n" s="6">
        <v>-8290320</v>
      </c>
      <c r="C87" t="n" s="6">
        <v>-6090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451</v>
      </c>
      <c r="B1" t="s" s="2">
        <v>1</v>
      </c>
    </row>
    <row spans="1:3" r="2">
      <c r="B2" t="s" s="2">
        <v>2</v>
      </c>
      <c r="C2" t="s" s="2">
        <v>30</v>
      </c>
    </row>
    <row spans="1:3" r="3">
      <c r="A3" t="s" s="4">
        <v>452</v>
      </c>
      <c r="B3" t="n" s="6">
        <v>2363415</v>
      </c>
    </row>
    <row spans="1:3" r="4">
      <c r="A4" t="s" s="4">
        <v>453</v>
      </c>
      <c r="B4" t="n" s="5">
        <v>512911037</v>
      </c>
    </row>
    <row spans="1:3" r="5">
      <c r="A5" t="s" s="4">
        <v>454</v>
      </c>
      <c r="C5" t="n" s="6">
        <v>-2194496</v>
      </c>
    </row>
    <row spans="1:3" r="6">
      <c r="A6" t="s" s="4">
        <v>455</v>
      </c>
      <c r="C6" t="n" s="5">
        <v>-76732020</v>
      </c>
    </row>
    <row spans="1:3" r="7">
      <c r="A7" t="s" s="4">
        <v>456</v>
      </c>
      <c r="B7" t="n" s="6">
        <v>-2737840</v>
      </c>
      <c r="C7" t="n" s="6">
        <v>-3362497</v>
      </c>
    </row>
    <row spans="1:3" r="8">
      <c r="A8" t="n" s="8">
        <v>2013</v>
      </c>
    </row>
    <row spans="1:3" r="9">
      <c r="A9" t="s" s="4">
        <v>452</v>
      </c>
      <c r="C9" t="n" s="6">
        <v>5234293</v>
      </c>
    </row>
    <row spans="1:3" r="10">
      <c r="A10" t="s" s="4">
        <v>453</v>
      </c>
      <c r="C10" t="n" s="5">
        <v>220687537</v>
      </c>
    </row>
    <row spans="1:3" r="11">
      <c r="A11" t="n" s="9">
        <v>2014</v>
      </c>
    </row>
    <row spans="1:3" r="12">
      <c r="A12" t="s" s="4">
        <v>457</v>
      </c>
      <c r="C12" t="n" s="6">
        <v>942279</v>
      </c>
    </row>
    <row spans="1:3" r="13">
      <c r="A13" t="s" s="4">
        <v>458</v>
      </c>
      <c r="C13" t="n" s="5">
        <v>26666668</v>
      </c>
    </row>
    <row spans="1:3" r="14">
      <c r="A14" t="n" s="10">
        <v>2014</v>
      </c>
    </row>
    <row spans="1:3" r="15">
      <c r="A15" t="s" s="4">
        <v>457</v>
      </c>
      <c r="C15" t="n" s="6">
        <v>2016064</v>
      </c>
    </row>
    <row spans="1:3" r="16">
      <c r="A16" t="s" s="4">
        <v>458</v>
      </c>
      <c r="C16" t="n" s="5">
        <v>69166667</v>
      </c>
    </row>
    <row spans="1:3" r="17">
      <c r="A17" t="n" s="11">
        <v>2014</v>
      </c>
    </row>
    <row spans="1:3" r="18">
      <c r="A18" t="s" s="4">
        <v>452</v>
      </c>
      <c r="B18" t="n" s="6">
        <v>2635643</v>
      </c>
    </row>
    <row spans="1:3" r="19">
      <c r="A19" t="s" s="4">
        <v>453</v>
      </c>
      <c r="B19" t="n" s="5">
        <v>239788852</v>
      </c>
    </row>
    <row spans="1:3" r="20">
      <c r="A20" t="n" s="12">
        <v>2015</v>
      </c>
    </row>
    <row spans="1:3" r="21">
      <c r="A21" t="s" s="4">
        <v>457</v>
      </c>
      <c r="B21" t="n" s="6">
        <v>354535</v>
      </c>
    </row>
    <row spans="1:3" r="22">
      <c r="A22" t="s" s="4">
        <v>458</v>
      </c>
      <c r="B22" t="n" s="5">
        <v>33333333</v>
      </c>
    </row>
    <row spans="1:3" r="23">
      <c r="A23" t="s" s="4">
        <v>459</v>
      </c>
    </row>
    <row spans="1:3" r="24">
      <c r="A24" t="s" s="4">
        <v>457</v>
      </c>
      <c r="C24" t="n" s="6">
        <v>2111077</v>
      </c>
    </row>
    <row spans="1:3" r="25">
      <c r="A25" t="s" s="4">
        <v>458</v>
      </c>
      <c r="C25" t="n" s="5">
        <v>2397888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t="s" s="1">
        <v>460</v>
      </c>
      <c r="B1" t="s" s="2">
        <v>1</v>
      </c>
    </row>
    <row spans="1:3" r="2">
      <c r="B2" t="s" s="2">
        <v>2</v>
      </c>
      <c r="C2" t="s" s="2">
        <v>30</v>
      </c>
    </row>
    <row spans="1:3" r="3">
      <c r="A3" t="s" s="3">
        <v>178</v>
      </c>
    </row>
    <row spans="1:3" r="4">
      <c r="A4" t="s" s="4">
        <v>461</v>
      </c>
      <c r="B4" t="n" s="7">
        <v>0.015</v>
      </c>
      <c r="C4" t="n" s="13">
        <v>0.03</v>
      </c>
    </row>
    <row spans="1:3" r="5">
      <c r="A5" t="s" s="4">
        <v>462</v>
      </c>
      <c r="B5" t="s" s="4">
        <v>463</v>
      </c>
      <c r="C5" t="s" s="4">
        <v>464</v>
      </c>
    </row>
    <row spans="1:3" r="6">
      <c r="A6" t="s" s="4">
        <v>465</v>
      </c>
      <c r="B6" t="s" s="4">
        <v>466</v>
      </c>
      <c r="C6" t="s" s="4">
        <v>467</v>
      </c>
    </row>
    <row spans="1:3" r="7">
      <c r="A7" t="s" s="4">
        <v>468</v>
      </c>
      <c r="B7" t="s" s="4">
        <v>469</v>
      </c>
      <c r="C7" t="s" s="4">
        <v>470</v>
      </c>
    </row>
    <row spans="1:3" r="8">
      <c r="A8" t="s" s="4">
        <v>471</v>
      </c>
      <c r="B8" t="s" s="4">
        <v>472</v>
      </c>
      <c r="C8" t="s" s="4">
        <v>472</v>
      </c>
    </row>
    <row spans="1:3" r="9">
      <c r="A9" t="s" s="4">
        <v>473</v>
      </c>
      <c r="B9" t="n" s="13">
        <v>0.01</v>
      </c>
      <c r="C9" t="n" s="13">
        <v>0.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t="s" s="1">
        <v>474</v>
      </c>
      <c r="B1" t="s" s="2">
        <v>1</v>
      </c>
    </row>
    <row spans="1:3" r="2">
      <c r="B2" t="s" s="2">
        <v>2</v>
      </c>
      <c r="C2" t="s" s="2">
        <v>30</v>
      </c>
    </row>
    <row spans="1:3" r="3">
      <c r="A3" t="s" s="4">
        <v>475</v>
      </c>
      <c r="B3" t="n" s="7">
        <v>0.015</v>
      </c>
      <c r="C3" t="n" s="13">
        <v>0.03</v>
      </c>
    </row>
    <row spans="1:3" r="4">
      <c r="A4" t="s" s="4">
        <v>462</v>
      </c>
      <c r="B4" t="s" s="4">
        <v>463</v>
      </c>
      <c r="C4" t="s" s="4">
        <v>464</v>
      </c>
    </row>
    <row spans="1:3" r="5">
      <c r="A5" t="s" s="4">
        <v>465</v>
      </c>
      <c r="B5" t="s" s="4">
        <v>466</v>
      </c>
      <c r="C5" t="s" s="4">
        <v>467</v>
      </c>
    </row>
    <row spans="1:3" r="6">
      <c r="A6" t="s" s="4">
        <v>468</v>
      </c>
      <c r="B6" t="s" s="4">
        <v>469</v>
      </c>
      <c r="C6" t="s" s="4">
        <v>470</v>
      </c>
    </row>
    <row spans="1:3" r="7">
      <c r="A7" t="s" s="4">
        <v>471</v>
      </c>
      <c r="B7" t="s" s="4">
        <v>472</v>
      </c>
      <c r="C7" t="s" s="4">
        <v>472</v>
      </c>
    </row>
    <row spans="1:3" r="8">
      <c r="A8" t="s" s="4">
        <v>476</v>
      </c>
      <c r="B8" t="n" s="13">
        <v>0.01</v>
      </c>
      <c r="C8" t="n" s="13">
        <v>0.21</v>
      </c>
    </row>
    <row spans="1:3" r="9">
      <c r="A9" t="s" s="4">
        <v>477</v>
      </c>
    </row>
    <row spans="1:3" r="10">
      <c r="A10" t="s" s="4">
        <v>478</v>
      </c>
      <c r="B10" t="n" s="5">
        <v>500</v>
      </c>
      <c r="C10" t="n" s="5">
        <v>2075</v>
      </c>
    </row>
    <row spans="1:3" r="11">
      <c r="A11" t="s" s="4">
        <v>479</v>
      </c>
      <c r="B11" t="n" s="5">
        <v>33333333</v>
      </c>
      <c r="C11" t="n" s="5">
        <v>69166667</v>
      </c>
    </row>
    <row spans="1:3" r="12">
      <c r="A12" t="s" s="4">
        <v>475</v>
      </c>
      <c r="B12" t="n" s="7">
        <v>0.015</v>
      </c>
      <c r="C12" t="s" s="4">
        <v>445</v>
      </c>
    </row>
    <row spans="1:3" r="13">
      <c r="A13" t="s" s="4">
        <v>480</v>
      </c>
      <c r="B13" t="n" s="7">
        <v>0.015</v>
      </c>
      <c r="C13" t="s" s="4">
        <v>445</v>
      </c>
    </row>
    <row spans="1:3" r="14">
      <c r="A14" t="s" s="4">
        <v>462</v>
      </c>
      <c r="B14" t="s" s="4">
        <v>481</v>
      </c>
      <c r="C14" t="s" s="4">
        <v>482</v>
      </c>
    </row>
    <row spans="1:3" r="15">
      <c r="A15" t="s" s="4">
        <v>465</v>
      </c>
      <c r="B15" t="s" s="4">
        <v>483</v>
      </c>
      <c r="C15" t="s" s="4">
        <v>484</v>
      </c>
    </row>
    <row spans="1:3" r="16">
      <c r="A16" t="s" s="4">
        <v>468</v>
      </c>
      <c r="B16" t="s" s="4">
        <v>485</v>
      </c>
      <c r="C16" t="s" s="4">
        <v>486</v>
      </c>
    </row>
    <row spans="1:3" r="17">
      <c r="A17" t="s" s="4">
        <v>471</v>
      </c>
      <c r="B17" t="s" s="4">
        <v>472</v>
      </c>
      <c r="C17" t="s" s="4">
        <v>472</v>
      </c>
    </row>
    <row spans="1:3" r="18">
      <c r="A18" t="s" s="4">
        <v>476</v>
      </c>
      <c r="B18" t="n" s="13">
        <v>0.01</v>
      </c>
      <c r="C18" t="n" s="7">
        <v>0.0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7"/>
    <col customWidth="1" max="3" min="3" width="14"/>
  </cols>
  <sheetData>
    <row spans="1:3" r="1">
      <c r="A1" t="s" s="1">
        <v>487</v>
      </c>
      <c r="B1" t="s" s="2">
        <v>1</v>
      </c>
    </row>
    <row spans="1:3" r="2">
      <c r="B2" t="s" s="2">
        <v>2</v>
      </c>
      <c r="C2" t="s" s="2">
        <v>30</v>
      </c>
    </row>
    <row spans="1:3" r="3">
      <c r="A3" t="s" s="4">
        <v>488</v>
      </c>
      <c r="B3" t="n" s="6">
        <v>1488237</v>
      </c>
      <c r="C3" t="n" s="6">
        <v>4525739</v>
      </c>
    </row>
    <row spans="1:3" r="4">
      <c r="A4" t="s" s="4">
        <v>489</v>
      </c>
      <c r="C4" t="n" s="5">
        <v>237566</v>
      </c>
    </row>
    <row spans="1:3" r="5">
      <c r="A5" t="s" s="4">
        <v>490</v>
      </c>
      <c r="C5" t="n" s="5">
        <v>237566</v>
      </c>
    </row>
    <row spans="1:3" r="6">
      <c r="A6" t="s" s="4">
        <v>491</v>
      </c>
    </row>
    <row spans="1:3" r="7">
      <c r="A7" t="s" s="4">
        <v>492</v>
      </c>
      <c r="B7" t="s" s="4">
        <v>463</v>
      </c>
    </row>
    <row spans="1:3" r="8">
      <c r="A8" t="s" s="4">
        <v>488</v>
      </c>
      <c r="B8" t="n" s="6">
        <v>626763</v>
      </c>
      <c r="C8" t="n" s="5">
        <v>3362497</v>
      </c>
    </row>
    <row spans="1:3" r="9">
      <c r="A9" t="s" s="4">
        <v>493</v>
      </c>
    </row>
    <row spans="1:3" r="10">
      <c r="A10" t="s" s="4">
        <v>494</v>
      </c>
      <c r="B10" t="n" s="5">
        <v>2363415</v>
      </c>
      <c r="C10" t="n" s="5">
        <v>2635643</v>
      </c>
    </row>
    <row spans="1:3" r="11">
      <c r="A11" t="s" s="4">
        <v>495</v>
      </c>
    </row>
    <row spans="1:3" r="12">
      <c r="A12" t="s" s="4">
        <v>489</v>
      </c>
      <c r="B12" t="n" s="6">
        <v>861474</v>
      </c>
      <c r="C12" t="n" s="6">
        <v>11632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r="A1" t="s" s="1">
        <v>496</v>
      </c>
      <c r="B1" t="s" s="2">
        <v>1</v>
      </c>
    </row>
    <row spans="1:2" r="2">
      <c r="B2" t="s" s="2">
        <v>497</v>
      </c>
    </row>
    <row spans="1:2" r="3">
      <c r="A3" t="s" s="4">
        <v>498</v>
      </c>
      <c r="B3" t="n" s="5">
        <v>512911037</v>
      </c>
    </row>
    <row spans="1:2" r="4">
      <c r="A4" t="s" s="4">
        <v>499</v>
      </c>
    </row>
    <row spans="1:2" r="5">
      <c r="A5" t="s" s="4">
        <v>498</v>
      </c>
      <c r="B5" t="n" s="5">
        <v>129033516</v>
      </c>
    </row>
    <row spans="1:2" r="6">
      <c r="A6" t="s" s="4">
        <v>500</v>
      </c>
      <c r="B6" t="s" s="4">
        <v>501</v>
      </c>
    </row>
    <row spans="1:2" r="7">
      <c r="A7" t="s" s="4">
        <v>502</v>
      </c>
      <c r="B7" t="s" s="4">
        <v>503</v>
      </c>
    </row>
    <row spans="1:2" r="8">
      <c r="A8" t="s" s="4">
        <v>504</v>
      </c>
    </row>
    <row spans="1:2" r="9">
      <c r="A9" t="s" s="4">
        <v>498</v>
      </c>
      <c r="B9" t="n" s="5">
        <v>54545440</v>
      </c>
    </row>
    <row spans="1:2" r="10">
      <c r="A10" t="s" s="4">
        <v>500</v>
      </c>
      <c r="B10" t="n" s="7">
        <v>0.015</v>
      </c>
    </row>
    <row spans="1:2" r="11">
      <c r="A11" t="s" s="4">
        <v>502</v>
      </c>
      <c r="B11" t="s" s="4">
        <v>505</v>
      </c>
    </row>
    <row spans="1:2" r="12">
      <c r="A12" t="s" s="4">
        <v>506</v>
      </c>
    </row>
    <row spans="1:2" r="13">
      <c r="A13" t="s" s="4">
        <v>498</v>
      </c>
      <c r="B13" t="n" s="5">
        <v>11350454</v>
      </c>
    </row>
    <row spans="1:2" r="14">
      <c r="A14" t="s" s="4">
        <v>500</v>
      </c>
      <c r="B14" t="n" s="7">
        <v>0.015</v>
      </c>
    </row>
    <row spans="1:2" r="15">
      <c r="A15" t="s" s="4">
        <v>502</v>
      </c>
      <c r="B15" t="s" s="4">
        <v>507</v>
      </c>
    </row>
    <row spans="1:2" r="16">
      <c r="A16" t="s" s="4">
        <v>508</v>
      </c>
    </row>
    <row spans="1:2" r="17">
      <c r="A17" t="s" s="4">
        <v>498</v>
      </c>
      <c r="B17" t="n" s="5">
        <v>9999998</v>
      </c>
    </row>
    <row spans="1:2" r="18">
      <c r="A18" t="s" s="4">
        <v>500</v>
      </c>
      <c r="B18" t="n" s="7">
        <v>0.015</v>
      </c>
    </row>
    <row spans="1:2" r="19">
      <c r="A19" t="s" s="4">
        <v>502</v>
      </c>
      <c r="B19" t="s" s="4">
        <v>509</v>
      </c>
    </row>
    <row spans="1:2" r="20">
      <c r="A20" t="s" s="4">
        <v>510</v>
      </c>
    </row>
    <row spans="1:2" r="21">
      <c r="A21" t="s" s="4">
        <v>498</v>
      </c>
      <c r="B21" t="n" s="5">
        <v>16648288</v>
      </c>
    </row>
    <row spans="1:2" r="22">
      <c r="A22" t="s" s="4">
        <v>510</v>
      </c>
    </row>
    <row spans="1:2" r="23">
      <c r="A23" t="s" s="4">
        <v>500</v>
      </c>
      <c r="B23" t="n" s="7">
        <v>0.015</v>
      </c>
    </row>
    <row spans="1:2" r="24">
      <c r="A24" t="s" s="4">
        <v>502</v>
      </c>
      <c r="B24" t="s" s="4">
        <v>511</v>
      </c>
    </row>
    <row spans="1:2" r="25">
      <c r="A25" t="s" s="4">
        <v>512</v>
      </c>
    </row>
    <row spans="1:2" r="26">
      <c r="A26" t="s" s="4">
        <v>498</v>
      </c>
      <c r="B26" t="n" s="5">
        <v>68333338</v>
      </c>
    </row>
    <row spans="1:2" r="27">
      <c r="A27" t="s" s="4">
        <v>500</v>
      </c>
      <c r="B27" t="n" s="7">
        <v>0.015</v>
      </c>
    </row>
    <row spans="1:2" r="28">
      <c r="A28" t="s" s="4">
        <v>502</v>
      </c>
      <c r="B28" t="s" s="4">
        <v>513</v>
      </c>
    </row>
    <row spans="1:2" r="29">
      <c r="A29" t="s" s="4">
        <v>514</v>
      </c>
    </row>
    <row spans="1:2" r="30">
      <c r="A30" t="s" s="4">
        <v>498</v>
      </c>
      <c r="B30" t="n" s="5">
        <v>51333336</v>
      </c>
    </row>
    <row spans="1:2" r="31">
      <c r="A31" t="s" s="4">
        <v>500</v>
      </c>
      <c r="B31" t="n" s="7">
        <v>0.015</v>
      </c>
    </row>
    <row spans="1:2" r="32">
      <c r="A32" t="s" s="4">
        <v>502</v>
      </c>
      <c r="B32" t="s" s="4">
        <v>515</v>
      </c>
    </row>
    <row spans="1:2" r="33">
      <c r="A33" t="s" s="4">
        <v>516</v>
      </c>
    </row>
    <row spans="1:2" r="34">
      <c r="A34" t="s" s="4">
        <v>498</v>
      </c>
      <c r="B34" t="n" s="5">
        <v>138333334</v>
      </c>
    </row>
    <row spans="1:2" r="35">
      <c r="A35" t="s" s="4">
        <v>500</v>
      </c>
      <c r="B35" t="n" s="7">
        <v>0.015</v>
      </c>
    </row>
    <row spans="1:2" r="36">
      <c r="A36" t="s" s="4">
        <v>502</v>
      </c>
      <c r="B36" t="s" s="4">
        <v>517</v>
      </c>
    </row>
    <row spans="1:2" r="37">
      <c r="A37" t="s" s="4">
        <v>518</v>
      </c>
    </row>
    <row spans="1:2" r="38">
      <c r="A38" t="s" s="4">
        <v>498</v>
      </c>
      <c r="B38" t="n" s="5">
        <v>33333333</v>
      </c>
    </row>
    <row spans="1:2" r="39">
      <c r="A39" t="s" s="4">
        <v>500</v>
      </c>
      <c r="B39" t="n" s="7">
        <v>0.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s>
  <sheetData>
    <row spans="1:4" r="1">
      <c r="A1" t="s" s="1">
        <v>519</v>
      </c>
      <c r="B1" t="s" s="2">
        <v>1</v>
      </c>
    </row>
    <row spans="1:4" r="2">
      <c r="B2" t="s" s="2">
        <v>2</v>
      </c>
      <c r="C2" t="s" s="2">
        <v>417</v>
      </c>
      <c r="D2" t="s" s="2">
        <v>30</v>
      </c>
    </row>
    <row spans="1:4" r="3">
      <c r="A3" t="s" s="4">
        <v>520</v>
      </c>
      <c r="B3" t="n" s="7">
        <v>0.015</v>
      </c>
    </row>
    <row spans="1:4" r="4">
      <c r="A4" t="s" s="4">
        <v>521</v>
      </c>
      <c r="B4" t="s" s="4">
        <v>463</v>
      </c>
    </row>
    <row spans="1:4" r="5">
      <c r="A5" t="s" s="4">
        <v>522</v>
      </c>
      <c r="B5" t="n" s="6">
        <v>2363415</v>
      </c>
    </row>
    <row spans="1:4" r="6">
      <c r="A6" t="s" s="4">
        <v>523</v>
      </c>
      <c r="B6" t="n" s="5">
        <v>512911037</v>
      </c>
    </row>
    <row spans="1:4" r="7">
      <c r="A7" t="s" s="4">
        <v>524</v>
      </c>
      <c r="B7" t="n" s="7">
        <v>0.015</v>
      </c>
      <c r="D7" t="n" s="13">
        <v>0.03</v>
      </c>
    </row>
    <row spans="1:4" r="8">
      <c r="A8" t="s" s="4">
        <v>525</v>
      </c>
      <c r="B8" t="n" s="5">
        <v>17542402</v>
      </c>
    </row>
    <row spans="1:4" r="9">
      <c r="A9" t="s" s="4">
        <v>526</v>
      </c>
      <c r="B9" t="s" s="4">
        <v>527</v>
      </c>
    </row>
    <row spans="1:4" r="10">
      <c r="A10" t="s" s="4">
        <v>528</v>
      </c>
      <c r="C10" t="n" s="5">
        <v>33333333</v>
      </c>
    </row>
    <row spans="1:4" r="11">
      <c r="A11" t="s" s="4">
        <v>58</v>
      </c>
    </row>
    <row spans="1:4" r="12">
      <c r="A12" t="s" s="4">
        <v>68</v>
      </c>
      <c r="B12" t="n" s="5">
        <v>0</v>
      </c>
      <c r="D12" t="n" s="5">
        <v>25</v>
      </c>
    </row>
    <row spans="1:4" r="13">
      <c r="A13" t="s" s="4">
        <v>69</v>
      </c>
      <c r="B13" t="n" s="5">
        <v>0</v>
      </c>
      <c r="D13" t="n" s="5">
        <v>25</v>
      </c>
    </row>
    <row spans="1:4" r="14">
      <c r="A14" t="s" s="4">
        <v>70</v>
      </c>
      <c r="B14" t="s" s="4">
        <v>71</v>
      </c>
      <c r="D14" t="s" s="4">
        <v>71</v>
      </c>
    </row>
    <row spans="1:4" r="15">
      <c r="A15" t="s" s="4">
        <v>59</v>
      </c>
    </row>
    <row spans="1:4" r="16">
      <c r="A16" t="s" s="4">
        <v>68</v>
      </c>
      <c r="B16" t="n" s="5">
        <v>670</v>
      </c>
      <c r="D16" t="n" s="5">
        <v>1225</v>
      </c>
    </row>
    <row spans="1:4" r="17">
      <c r="A17" t="s" s="4">
        <v>69</v>
      </c>
      <c r="B17" t="n" s="5">
        <v>670</v>
      </c>
      <c r="D17" t="n" s="5">
        <v>1225</v>
      </c>
    </row>
    <row spans="1:4" r="18">
      <c r="A18" t="s" s="4">
        <v>70</v>
      </c>
      <c r="B18" t="s" s="4">
        <v>71</v>
      </c>
      <c r="D18" t="s" s="4">
        <v>71</v>
      </c>
    </row>
    <row spans="1:4" r="19">
      <c r="A19" t="s" s="4">
        <v>529</v>
      </c>
    </row>
    <row spans="1:4" r="20">
      <c r="A20" t="s" s="4">
        <v>523</v>
      </c>
      <c r="B20" t="n" s="5">
        <v>512911037</v>
      </c>
    </row>
    <row spans="1:4" r="21">
      <c r="A21" t="s" s="4">
        <v>524</v>
      </c>
      <c r="B21" t="n" s="7">
        <v>0.015</v>
      </c>
    </row>
    <row spans="1:4" r="22">
      <c r="A22" t="s" s="4">
        <v>530</v>
      </c>
      <c r="B22" t="n" s="6">
        <v>2635643</v>
      </c>
    </row>
    <row spans="1:4" r="23">
      <c r="A23" t="s" s="4">
        <v>531</v>
      </c>
    </row>
    <row spans="1:4" r="24">
      <c r="A24" t="s" s="4">
        <v>524</v>
      </c>
      <c r="B24" t="s" s="4">
        <v>501</v>
      </c>
    </row>
    <row spans="1:4" r="25">
      <c r="A25" t="s" s="4">
        <v>525</v>
      </c>
      <c r="B25" t="n" s="5">
        <v>239788852</v>
      </c>
    </row>
    <row spans="1:4" r="26">
      <c r="A26" t="s" s="4">
        <v>532</v>
      </c>
    </row>
    <row spans="1:4" r="27">
      <c r="A27" t="s" s="4">
        <v>524</v>
      </c>
      <c r="B27" t="n" s="13">
        <v>0.03</v>
      </c>
    </row>
    <row spans="1:4" r="28">
      <c r="A28" t="s" s="4">
        <v>525</v>
      </c>
      <c r="B28" t="n" s="5">
        <v>4795777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33</v>
      </c>
      <c r="B1" t="s" s="2">
        <v>1</v>
      </c>
    </row>
    <row spans="1:3" r="2">
      <c r="B2" t="s" s="2">
        <v>30</v>
      </c>
      <c r="C2" t="s" s="2">
        <v>281</v>
      </c>
    </row>
    <row spans="1:3" r="3">
      <c r="A3" t="s" s="3">
        <v>186</v>
      </c>
    </row>
    <row spans="1:3" r="4">
      <c r="A4" t="s" s="4">
        <v>534</v>
      </c>
      <c r="B4" t="n" s="5">
        <v>29701197</v>
      </c>
    </row>
    <row spans="1:3" r="5">
      <c r="A5" t="s" s="4">
        <v>535</v>
      </c>
      <c r="C5" t="n" s="5">
        <v>8879499</v>
      </c>
    </row>
    <row spans="1:3" r="6">
      <c r="A6" t="s" s="4">
        <v>536</v>
      </c>
      <c r="B6" t="n" s="5">
        <v>-1315000</v>
      </c>
      <c r="C6" t="n" s="5">
        <v>-90000</v>
      </c>
    </row>
    <row spans="1:3" r="7">
      <c r="A7" t="s" s="4">
        <v>537</v>
      </c>
      <c r="B7" t="n" s="5">
        <v>-6416316</v>
      </c>
      <c r="C7" t="n" s="5">
        <v>-526306</v>
      </c>
    </row>
    <row spans="1:3" r="8">
      <c r="A8" t="s" s="4">
        <v>534</v>
      </c>
      <c r="B8" t="n" s="5">
        <v>37964390</v>
      </c>
      <c r="C8" t="n" s="5">
        <v>29701197</v>
      </c>
    </row>
    <row spans="1:3" r="9">
      <c r="A9" t="s" s="4">
        <v>538</v>
      </c>
      <c r="B9" t="n" s="13">
        <v>0.09</v>
      </c>
      <c r="C9" t="s" s="4">
        <v>539</v>
      </c>
    </row>
    <row spans="1:3" r="10">
      <c r="A10" t="s" s="4">
        <v>540</v>
      </c>
      <c r="B10" t="s" s="4">
        <v>541</v>
      </c>
      <c r="C10" t="n" s="14">
        <v>0.001</v>
      </c>
    </row>
    <row spans="1:3" r="11">
      <c r="A11" t="s" s="4">
        <v>542</v>
      </c>
      <c r="B11" t="s" s="4">
        <v>543</v>
      </c>
      <c r="C11" t="n" s="15">
        <v>0.53</v>
      </c>
    </row>
    <row spans="1:3" r="12">
      <c r="A12" t="s" s="4">
        <v>544</v>
      </c>
      <c r="B12" t="s" s="4">
        <v>541</v>
      </c>
      <c r="C12" t="n" s="14">
        <v>0.001</v>
      </c>
    </row>
    <row spans="1:3" r="13">
      <c r="A13" t="s" s="4">
        <v>545</v>
      </c>
      <c r="B13" t="n" s="13">
        <v>0.06</v>
      </c>
      <c r="C13" t="n" s="13">
        <v>0.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r="A1" t="s" s="1">
        <v>546</v>
      </c>
      <c r="B1" t="s" s="2">
        <v>1</v>
      </c>
    </row>
    <row spans="1:5" r="2">
      <c r="B2" t="s" s="2">
        <v>2</v>
      </c>
      <c r="C2" t="s" s="2">
        <v>30</v>
      </c>
      <c r="D2" t="s" s="2">
        <v>281</v>
      </c>
      <c r="E2" t="s" s="2">
        <v>376</v>
      </c>
    </row>
    <row spans="1:5" r="3">
      <c r="A3" t="s" s="4">
        <v>534</v>
      </c>
      <c r="C3" t="n" s="5">
        <v>37964390</v>
      </c>
      <c r="D3" t="n" s="5">
        <v>29701197</v>
      </c>
    </row>
    <row spans="1:5" r="4">
      <c r="A4" t="s" s="4">
        <v>538</v>
      </c>
      <c r="C4" t="n" s="13">
        <v>0.06</v>
      </c>
      <c r="D4" t="n" s="13">
        <v>0.09</v>
      </c>
      <c r="E4" t="s" s="4">
        <v>539</v>
      </c>
    </row>
    <row spans="1:5" r="5">
      <c r="A5" t="s" s="4">
        <v>547</v>
      </c>
      <c r="B5" t="s" s="4">
        <v>548</v>
      </c>
    </row>
    <row spans="1:5" r="6">
      <c r="A6" t="s" s="4">
        <v>549</v>
      </c>
      <c r="B6" t="n" s="6">
        <v>271746</v>
      </c>
    </row>
    <row spans="1:5" r="7">
      <c r="A7" t="s" s="4">
        <v>550</v>
      </c>
    </row>
    <row spans="1:5" r="8">
      <c r="A8" t="s" s="4">
        <v>551</v>
      </c>
      <c r="B8" t="s" s="4">
        <v>552</v>
      </c>
    </row>
    <row spans="1:5" r="9">
      <c r="A9" t="s" s="4">
        <v>551</v>
      </c>
      <c r="B9" t="s" s="4">
        <v>552</v>
      </c>
    </row>
    <row spans="1:5" r="10">
      <c r="A10" t="s" s="4">
        <v>534</v>
      </c>
      <c r="B10" t="n" s="5">
        <v>26383074</v>
      </c>
    </row>
    <row spans="1:5" r="11">
      <c r="A11" t="s" s="4">
        <v>538</v>
      </c>
      <c r="B11" t="s" s="4">
        <v>552</v>
      </c>
    </row>
    <row spans="1:5" r="12">
      <c r="A12" t="s" s="4">
        <v>547</v>
      </c>
      <c r="B12" t="s" s="4">
        <v>553</v>
      </c>
    </row>
    <row spans="1:5" r="13">
      <c r="A13" t="s" s="4">
        <v>554</v>
      </c>
    </row>
    <row spans="1:5" r="14">
      <c r="A14" t="s" s="4">
        <v>551</v>
      </c>
      <c r="B14" t="s" s="4">
        <v>555</v>
      </c>
    </row>
    <row spans="1:5" r="15">
      <c r="A15" t="s" s="4">
        <v>551</v>
      </c>
      <c r="B15" t="s" s="4">
        <v>556</v>
      </c>
    </row>
    <row spans="1:5" r="16">
      <c r="A16" t="s" s="4">
        <v>534</v>
      </c>
      <c r="B16" t="n" s="5">
        <v>3000000</v>
      </c>
    </row>
    <row spans="1:5" r="17">
      <c r="A17" t="s" s="4">
        <v>538</v>
      </c>
      <c r="B17" t="n" s="7">
        <v>0.282</v>
      </c>
    </row>
    <row spans="1:5" r="18">
      <c r="A18" t="s" s="4">
        <v>547</v>
      </c>
      <c r="B18" t="s" s="4">
        <v>482</v>
      </c>
    </row>
    <row spans="1:5" r="19">
      <c r="A19" t="s" s="4">
        <v>557</v>
      </c>
    </row>
    <row spans="1:5" r="20">
      <c r="A20" t="s" s="4">
        <v>551</v>
      </c>
      <c r="B20" t="n" s="13">
        <v>0.64</v>
      </c>
    </row>
    <row spans="1:5" r="21">
      <c r="A21" t="s" s="4">
        <v>551</v>
      </c>
      <c r="B21" t="n" s="13">
        <v>0.64</v>
      </c>
    </row>
    <row spans="1:5" r="22">
      <c r="A22" t="s" s="4">
        <v>534</v>
      </c>
      <c r="B22" t="n" s="5">
        <v>850000</v>
      </c>
    </row>
    <row spans="1:5" r="23">
      <c r="A23" t="s" s="4">
        <v>538</v>
      </c>
      <c r="B23" t="n" s="13">
        <v>0.64</v>
      </c>
    </row>
    <row spans="1:5" r="24">
      <c r="A24" t="s" s="4">
        <v>547</v>
      </c>
      <c r="B24" t="s" s="4">
        <v>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59</v>
      </c>
      <c r="B1" t="s" s="2">
        <v>1</v>
      </c>
    </row>
    <row spans="1:3" r="2">
      <c r="B2" t="s" s="2">
        <v>2</v>
      </c>
      <c r="C2" t="s" s="2">
        <v>30</v>
      </c>
    </row>
    <row spans="1:3" r="3">
      <c r="A3" t="s" s="3">
        <v>186</v>
      </c>
    </row>
    <row spans="1:3" r="4">
      <c r="A4" t="s" s="4">
        <v>560</v>
      </c>
      <c r="B4" t="s" s="4">
        <v>41</v>
      </c>
      <c r="C4" t="n" s="7">
        <v>0.029</v>
      </c>
    </row>
    <row spans="1:3" r="5">
      <c r="A5" t="s" s="4">
        <v>561</v>
      </c>
      <c r="B5" t="n" s="6">
        <v>129908</v>
      </c>
      <c r="C5" t="n" s="6">
        <v>21052</v>
      </c>
    </row>
    <row spans="1:3" r="6">
      <c r="A6" t="s" s="4">
        <v>562</v>
      </c>
      <c r="B6" t="n" s="6">
        <v>6416</v>
      </c>
      <c r="C6" t="n" s="6">
        <v>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spans="1:4" r="1">
      <c r="A1" t="s" s="1">
        <v>563</v>
      </c>
      <c r="B1" t="s" s="2">
        <v>1</v>
      </c>
    </row>
    <row spans="1:4" r="2">
      <c r="B2" t="s" s="2">
        <v>2</v>
      </c>
      <c r="C2" t="s" s="2">
        <v>30</v>
      </c>
      <c r="D2" t="s" s="2">
        <v>281</v>
      </c>
    </row>
    <row spans="1:4" r="3">
      <c r="A3" t="s" s="4">
        <v>564</v>
      </c>
      <c r="C3" t="n" s="6">
        <v>262871</v>
      </c>
    </row>
    <row spans="1:4" r="4">
      <c r="A4" t="s" s="4">
        <v>565</v>
      </c>
      <c r="C4" t="n" s="5">
        <v>37964390</v>
      </c>
      <c r="D4" t="n" s="5">
        <v>29701197</v>
      </c>
    </row>
    <row spans="1:4" r="5">
      <c r="A5" t="s" s="4">
        <v>566</v>
      </c>
      <c r="B5" t="n" s="13">
        <v>0.01</v>
      </c>
      <c r="C5" t="n" s="13">
        <v>0.21</v>
      </c>
    </row>
    <row spans="1:4" r="6">
      <c r="A6" t="s" s="4">
        <v>567</v>
      </c>
      <c r="B6" t="s" s="4">
        <v>568</v>
      </c>
      <c r="C6" t="n" s="7">
        <v>0.021</v>
      </c>
      <c r="D6" t="n" s="13">
        <v>0.03</v>
      </c>
    </row>
    <row spans="1:4" r="7">
      <c r="A7" t="s" s="4">
        <v>569</v>
      </c>
    </row>
    <row spans="1:4" r="8">
      <c r="A8" t="s" s="4">
        <v>564</v>
      </c>
      <c r="C8" t="n" s="6">
        <v>262871</v>
      </c>
    </row>
    <row spans="1:4" r="9">
      <c r="A9" t="s" s="4">
        <v>102</v>
      </c>
    </row>
    <row spans="1:4" r="10">
      <c r="A10" t="s" s="4">
        <v>564</v>
      </c>
      <c r="B10" t="n" s="6">
        <v>0</v>
      </c>
      <c r="C10" t="n" s="6">
        <v>130000</v>
      </c>
    </row>
    <row spans="1:4" r="11">
      <c r="A11" t="s" s="4">
        <v>570</v>
      </c>
    </row>
    <row spans="1:4" r="12">
      <c r="A12" t="s" s="4">
        <v>571</v>
      </c>
      <c r="B12" t="n" s="5">
        <v>12000000</v>
      </c>
    </row>
    <row spans="1:4" r="13">
      <c r="A13" t="s" s="4">
        <v>572</v>
      </c>
      <c r="B13" t="n" s="5">
        <v>2338916</v>
      </c>
    </row>
    <row spans="1:4" r="14">
      <c r="A14" t="s" s="4">
        <v>573</v>
      </c>
    </row>
    <row spans="1:4" r="15">
      <c r="A15" t="s" s="4">
        <v>571</v>
      </c>
      <c r="B15" t="n" s="5">
        <v>135000000</v>
      </c>
    </row>
    <row spans="1:4" r="16">
      <c r="A16" t="s" s="4">
        <v>572</v>
      </c>
      <c r="B16" t="n" s="5">
        <v>81630576</v>
      </c>
    </row>
    <row spans="1:4" r="17">
      <c r="A17" t="s" s="4">
        <v>566</v>
      </c>
      <c r="B17" t="s" s="4">
        <v>552</v>
      </c>
      <c r="C17" t="s" s="4">
        <v>552</v>
      </c>
    </row>
    <row spans="1:4" r="18">
      <c r="A18" t="s" s="4">
        <v>569</v>
      </c>
    </row>
    <row spans="1:4" r="19">
      <c r="A19" t="s" s="4">
        <v>564</v>
      </c>
      <c r="B19" t="n" s="6">
        <v>0</v>
      </c>
    </row>
    <row spans="1:4" r="20">
      <c r="A20" t="s" s="4">
        <v>565</v>
      </c>
      <c r="B20" t="n" s="5">
        <v>37964390</v>
      </c>
      <c r="C20" t="n" s="5">
        <v>29701197</v>
      </c>
    </row>
    <row spans="1:4" r="21">
      <c r="A21" t="s" s="4">
        <v>574</v>
      </c>
      <c r="B21" t="s" s="4">
        <v>575</v>
      </c>
    </row>
    <row spans="1:4" r="22">
      <c r="A22" t="s" s="4">
        <v>576</v>
      </c>
      <c r="C22" t="n" s="5">
        <v>8879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r="A1" t="s" s="1">
        <v>119</v>
      </c>
      <c r="B1" t="s" s="2">
        <v>1</v>
      </c>
    </row>
    <row spans="1:3" r="2">
      <c r="B2" t="s" s="2">
        <v>2</v>
      </c>
      <c r="C2" t="s" s="2">
        <v>30</v>
      </c>
    </row>
    <row spans="1:3" r="3">
      <c r="A3" t="s" s="3">
        <v>120</v>
      </c>
    </row>
    <row spans="1:3" r="4">
      <c r="A4" t="s" s="4">
        <v>99</v>
      </c>
      <c r="B4" t="n" s="6">
        <v>-2193358</v>
      </c>
      <c r="C4" t="n" s="6">
        <v>-1417</v>
      </c>
    </row>
    <row spans="1:3" r="5">
      <c r="A5" t="s" s="3">
        <v>121</v>
      </c>
    </row>
    <row spans="1:3" r="6">
      <c r="A6" t="s" s="4">
        <v>122</v>
      </c>
      <c r="B6" t="n" s="6">
        <v>380680</v>
      </c>
      <c r="C6" t="n" s="5">
        <v>368447</v>
      </c>
    </row>
    <row spans="1:3" r="7">
      <c r="A7" t="s" s="4">
        <v>123</v>
      </c>
      <c r="B7" t="s" s="4">
        <v>41</v>
      </c>
      <c r="C7" t="n" s="5">
        <v>392871</v>
      </c>
    </row>
    <row spans="1:3" r="8">
      <c r="A8" t="s" s="4">
        <v>124</v>
      </c>
      <c r="B8" t="n" s="6">
        <v>133000</v>
      </c>
      <c r="C8" t="n" s="6">
        <v>286780</v>
      </c>
    </row>
    <row spans="1:3" r="9">
      <c r="A9" t="s" s="4">
        <v>125</v>
      </c>
      <c r="B9" t="n" s="6">
        <v>320160</v>
      </c>
      <c r="C9" t="s" s="4">
        <v>41</v>
      </c>
    </row>
    <row spans="1:3" r="10">
      <c r="A10" t="s" s="4">
        <v>126</v>
      </c>
      <c r="B10" t="s" s="4">
        <v>41</v>
      </c>
      <c r="C10" t="n" s="6">
        <v>-188869</v>
      </c>
    </row>
    <row spans="1:3" r="11">
      <c r="A11" t="s" s="4">
        <v>127</v>
      </c>
      <c r="B11" t="n" s="6">
        <v>156600</v>
      </c>
      <c r="C11" t="n" s="5">
        <v>689850</v>
      </c>
    </row>
    <row spans="1:3" r="12">
      <c r="A12" t="s" s="4">
        <v>128</v>
      </c>
      <c r="B12" t="n" s="5">
        <v>-1488237</v>
      </c>
      <c r="C12" t="n" s="5">
        <v>-4525739</v>
      </c>
    </row>
    <row spans="1:3" r="13">
      <c r="A13" t="s" s="3">
        <v>129</v>
      </c>
    </row>
    <row spans="1:3" r="14">
      <c r="A14" t="s" s="4">
        <v>130</v>
      </c>
      <c r="B14" t="n" s="5">
        <v>-117739</v>
      </c>
      <c r="C14" t="n" s="5">
        <v>-490352</v>
      </c>
    </row>
    <row spans="1:3" r="15">
      <c r="A15" t="s" s="4">
        <v>131</v>
      </c>
      <c r="B15" t="n" s="5">
        <v>-223662</v>
      </c>
      <c r="C15" t="n" s="5">
        <v>-1181</v>
      </c>
    </row>
    <row spans="1:3" r="16">
      <c r="A16" t="s" s="4">
        <v>33</v>
      </c>
      <c r="B16" t="n" s="5">
        <v>147820</v>
      </c>
      <c r="C16" t="n" s="5">
        <v>-104015</v>
      </c>
    </row>
    <row spans="1:3" r="17">
      <c r="A17" t="s" s="4">
        <v>132</v>
      </c>
      <c r="B17" t="n" s="6">
        <v>-2884736</v>
      </c>
      <c r="C17" t="n" s="6">
        <v>-3573625</v>
      </c>
    </row>
    <row spans="1:3" r="18">
      <c r="A18" t="s" s="3">
        <v>133</v>
      </c>
    </row>
    <row spans="1:3" r="19">
      <c r="A19" t="s" s="4">
        <v>134</v>
      </c>
      <c r="B19" t="s" s="4">
        <v>41</v>
      </c>
      <c r="C19" t="s" s="4">
        <v>41</v>
      </c>
    </row>
    <row spans="1:3" r="20">
      <c r="A20" t="s" s="4">
        <v>135</v>
      </c>
      <c r="B20" t="s" s="4">
        <v>41</v>
      </c>
      <c r="C20" t="n" s="6">
        <v>883780</v>
      </c>
    </row>
    <row spans="1:3" r="21">
      <c r="A21" t="s" s="4">
        <v>136</v>
      </c>
      <c r="B21" t="n" s="6">
        <v>-90982</v>
      </c>
      <c r="C21" t="n" s="5">
        <v>-89481</v>
      </c>
    </row>
    <row spans="1:3" r="22">
      <c r="A22" t="s" s="4">
        <v>137</v>
      </c>
      <c r="B22" t="n" s="6">
        <v>-90982</v>
      </c>
      <c r="C22" t="n" s="5">
        <v>794299</v>
      </c>
    </row>
    <row spans="1:3" r="23">
      <c r="A23" t="s" s="3">
        <v>138</v>
      </c>
    </row>
    <row spans="1:3" r="24">
      <c r="A24" t="s" s="4">
        <v>139</v>
      </c>
      <c r="B24" t="s" s="4">
        <v>41</v>
      </c>
      <c r="C24" t="n" s="5">
        <v>-606806</v>
      </c>
    </row>
    <row spans="1:3" r="25">
      <c r="A25" t="s" s="4">
        <v>140</v>
      </c>
      <c r="B25" t="s" s="4">
        <v>41</v>
      </c>
      <c r="C25" t="n" s="5">
        <v>2301944</v>
      </c>
    </row>
    <row spans="1:3" r="26">
      <c r="A26" t="s" s="4">
        <v>141</v>
      </c>
      <c r="B26" t="n" s="6">
        <v>6416</v>
      </c>
      <c r="C26" t="n" s="5">
        <v>526</v>
      </c>
    </row>
    <row spans="1:3" r="27">
      <c r="A27" t="s" s="4">
        <v>142</v>
      </c>
      <c r="B27" t="n" s="5">
        <v>475000</v>
      </c>
      <c r="C27" t="n" s="5">
        <v>2655000</v>
      </c>
    </row>
    <row spans="1:3" r="28">
      <c r="A28" t="s" s="4">
        <v>143</v>
      </c>
      <c r="B28" t="n" s="5">
        <v>481416</v>
      </c>
      <c r="C28" t="n" s="5">
        <v>4350664</v>
      </c>
    </row>
    <row spans="1:3" r="29">
      <c r="A29" t="s" s="4">
        <v>144</v>
      </c>
      <c r="B29" t="n" s="5">
        <v>-25222</v>
      </c>
      <c r="C29" t="n" s="5">
        <v>-10803</v>
      </c>
    </row>
    <row spans="1:3" r="30">
      <c r="A30" t="s" s="4">
        <v>145</v>
      </c>
      <c r="B30" t="n" s="5">
        <v>-2519524</v>
      </c>
      <c r="C30" t="n" s="5">
        <v>1560535</v>
      </c>
    </row>
    <row spans="1:3" r="31">
      <c r="A31" t="s" s="4">
        <v>146</v>
      </c>
      <c r="B31" t="n" s="5">
        <v>3269489</v>
      </c>
      <c r="C31" t="n" s="5">
        <v>1708954</v>
      </c>
    </row>
    <row spans="1:3" r="32">
      <c r="A32" t="s" s="4">
        <v>147</v>
      </c>
      <c r="B32" t="n" s="6">
        <v>749965</v>
      </c>
      <c r="C32" t="n" s="5">
        <v>3269489</v>
      </c>
    </row>
    <row spans="1:3" r="33">
      <c r="A33" t="s" s="3">
        <v>148</v>
      </c>
    </row>
    <row spans="1:3" r="34">
      <c r="A34" t="s" s="4">
        <v>149</v>
      </c>
      <c r="B34" t="s" s="4">
        <v>41</v>
      </c>
      <c r="C34" t="n" s="6">
        <v>355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r="A1" t="s" s="1">
        <v>577</v>
      </c>
      <c r="B1" t="s" s="2">
        <v>1</v>
      </c>
    </row>
    <row spans="1:3" r="2">
      <c r="B2" t="s" s="2">
        <v>2</v>
      </c>
      <c r="C2" t="s" s="2">
        <v>30</v>
      </c>
    </row>
    <row spans="1:3" r="3">
      <c r="A3" t="s" s="3">
        <v>190</v>
      </c>
    </row>
    <row spans="1:3" r="4">
      <c r="A4" t="s" s="4">
        <v>578</v>
      </c>
      <c r="B4" t="n" s="5">
        <v>642204110</v>
      </c>
      <c r="C4" t="n" s="5">
        <v>3369623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t="s" s="1">
        <v>579</v>
      </c>
      <c r="B1" t="s" s="2">
        <v>2</v>
      </c>
      <c r="C1" t="s" s="2">
        <v>30</v>
      </c>
    </row>
    <row spans="1:3" r="2">
      <c r="A2" t="s" s="4">
        <v>580</v>
      </c>
      <c r="B2" t="n" s="6">
        <v>2234090</v>
      </c>
      <c r="C2" t="n" s="6">
        <v>5522457</v>
      </c>
    </row>
    <row spans="1:3" r="3">
      <c r="A3" t="s" s="4">
        <v>581</v>
      </c>
    </row>
    <row spans="1:3" r="4">
      <c r="A4" t="s" s="4">
        <v>580</v>
      </c>
      <c r="B4" t="n" s="5">
        <v>1004337</v>
      </c>
      <c r="C4" t="n" s="5">
        <v>3719760</v>
      </c>
    </row>
    <row spans="1:3" r="5">
      <c r="A5" t="s" s="4">
        <v>582</v>
      </c>
    </row>
    <row spans="1:3" r="6">
      <c r="A6" t="s" s="4">
        <v>580</v>
      </c>
      <c r="B6" t="n" s="5">
        <v>1229753</v>
      </c>
      <c r="C6" t="n" s="5">
        <v>1802697</v>
      </c>
    </row>
    <row spans="1:3" r="7">
      <c r="A7" t="s" s="4">
        <v>580</v>
      </c>
    </row>
    <row spans="1:3" r="8">
      <c r="A8" t="s" s="4">
        <v>580</v>
      </c>
      <c r="B8" t="n" s="6">
        <v>2234090</v>
      </c>
      <c r="C8" t="n" s="6">
        <v>55224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r="A1" t="s" s="1">
        <v>583</v>
      </c>
      <c r="B1" t="s" s="2">
        <v>1</v>
      </c>
    </row>
    <row spans="1:3" r="2">
      <c r="B2" t="s" s="2">
        <v>2</v>
      </c>
      <c r="C2" t="s" s="2">
        <v>30</v>
      </c>
    </row>
    <row spans="1:3" r="3">
      <c r="A3" t="s" s="4">
        <v>78</v>
      </c>
      <c r="B3" t="n" s="6">
        <v>-3883074</v>
      </c>
      <c r="C3" t="n" s="6">
        <v>-4399679</v>
      </c>
    </row>
    <row spans="1:3" r="4">
      <c r="A4" t="s" s="4">
        <v>584</v>
      </c>
      <c r="B4" t="n" s="5">
        <v>-2193358</v>
      </c>
      <c r="C4" t="n" s="5">
        <v>-1417</v>
      </c>
    </row>
    <row spans="1:3" r="5">
      <c r="A5" t="s" s="4">
        <v>585</v>
      </c>
      <c r="B5" t="n" s="6">
        <v>-2532941</v>
      </c>
      <c r="C5" t="n" s="6">
        <v>-2059746</v>
      </c>
    </row>
    <row spans="1:3" r="6">
      <c r="A6" t="s" s="4">
        <v>586</v>
      </c>
      <c r="B6" t="n" s="7">
        <v>-0.003</v>
      </c>
      <c r="C6" t="n" s="7">
        <v>-0.003</v>
      </c>
    </row>
    <row spans="1:3" r="7">
      <c r="A7" t="s" s="16">
        <v>587</v>
      </c>
    </row>
    <row spans="1:3" r="8">
      <c r="A8" t="s" s="4">
        <v>588</v>
      </c>
      <c r="B8" t="n" s="6">
        <v>0</v>
      </c>
      <c r="C8" t="n" s="6">
        <v>0</v>
      </c>
    </row>
    <row spans="1:3" r="9">
      <c r="A9" t="s" s="4">
        <v>78</v>
      </c>
      <c r="B9" t="n" s="5">
        <v>-908469</v>
      </c>
      <c r="C9" t="n" s="5">
        <v>-1443051</v>
      </c>
    </row>
    <row spans="1:3" r="10">
      <c r="A10" t="s" s="4">
        <v>584</v>
      </c>
      <c r="B10" t="n" s="5">
        <v>49623</v>
      </c>
      <c r="C10" t="n" s="5">
        <v>53009</v>
      </c>
    </row>
    <row spans="1:3" r="11">
      <c r="A11" t="s" s="4">
        <v>585</v>
      </c>
      <c r="B11" t="n" s="6">
        <v>49623</v>
      </c>
      <c r="C11" t="n" s="6">
        <v>530094</v>
      </c>
    </row>
    <row spans="1:3" r="12">
      <c r="A12" t="s" s="4">
        <v>586</v>
      </c>
      <c r="B12" t="s" s="4">
        <v>589</v>
      </c>
      <c r="C12" t="s" s="4">
        <v>552</v>
      </c>
    </row>
    <row spans="1:3" r="13">
      <c r="A13" t="s" s="16">
        <v>590</v>
      </c>
    </row>
    <row spans="1:3" r="14">
      <c r="A14" t="s" s="4">
        <v>588</v>
      </c>
      <c r="B14" t="n" s="6">
        <v>0</v>
      </c>
      <c r="C14" t="n" s="6">
        <v>0</v>
      </c>
    </row>
    <row spans="1:3" r="15">
      <c r="A15" t="s" s="4">
        <v>78</v>
      </c>
      <c r="B15" t="n" s="5">
        <v>-835147</v>
      </c>
      <c r="C15" t="n" s="5">
        <v>-1010861</v>
      </c>
    </row>
    <row spans="1:3" r="16">
      <c r="A16" t="s" s="4">
        <v>584</v>
      </c>
      <c r="B16" t="n" s="5">
        <v>-511916</v>
      </c>
      <c r="C16" t="n" s="5">
        <v>-3186290</v>
      </c>
    </row>
    <row spans="1:3" r="17">
      <c r="A17" t="s" s="4">
        <v>585</v>
      </c>
      <c r="B17" t="n" s="6">
        <v>-511916</v>
      </c>
      <c r="C17" t="n" s="6">
        <v>-3594569</v>
      </c>
    </row>
    <row spans="1:3" r="18">
      <c r="A18" t="s" s="4">
        <v>586</v>
      </c>
      <c r="B18" t="s" s="4">
        <v>591</v>
      </c>
      <c r="C18" t="s" s="4">
        <v>592</v>
      </c>
    </row>
    <row spans="1:3" r="19">
      <c r="A19" t="s" s="16">
        <v>593</v>
      </c>
    </row>
    <row spans="1:3" r="20">
      <c r="A20" t="s" s="4">
        <v>588</v>
      </c>
      <c r="B20" t="n" s="6">
        <v>0</v>
      </c>
      <c r="C20" t="n" s="6">
        <v>0</v>
      </c>
    </row>
    <row spans="1:3" r="21">
      <c r="A21" t="s" s="4">
        <v>78</v>
      </c>
      <c r="B21" t="n" s="5">
        <v>-851601</v>
      </c>
      <c r="C21" t="n" s="5">
        <v>-1242849</v>
      </c>
    </row>
    <row spans="1:3" r="22">
      <c r="A22" t="s" s="4">
        <v>584</v>
      </c>
      <c r="B22" t="n" s="5">
        <v>-1396157</v>
      </c>
      <c r="C22" t="n" s="5">
        <v>270923</v>
      </c>
    </row>
    <row spans="1:3" r="23">
      <c r="A23" t="s" s="4">
        <v>585</v>
      </c>
      <c r="B23" t="n" s="6">
        <v>-1396157</v>
      </c>
      <c r="C23" t="n" s="6">
        <v>-1149127</v>
      </c>
    </row>
    <row spans="1:3" r="24">
      <c r="A24" t="s" s="4">
        <v>586</v>
      </c>
      <c r="B24" t="s" s="4">
        <v>594</v>
      </c>
      <c r="C24" t="s" s="4">
        <v>595</v>
      </c>
    </row>
    <row spans="1:3" r="25">
      <c r="A25" t="s" s="16">
        <v>596</v>
      </c>
    </row>
    <row spans="1:3" r="26">
      <c r="A26" t="s" s="4">
        <v>588</v>
      </c>
      <c r="B26" t="n" s="6">
        <v>0</v>
      </c>
      <c r="C26" t="n" s="6">
        <v>0</v>
      </c>
    </row>
    <row spans="1:3" r="27">
      <c r="A27" t="s" s="4">
        <v>78</v>
      </c>
      <c r="B27" t="n" s="5">
        <v>-1287857</v>
      </c>
      <c r="C27" t="n" s="5">
        <v>-702918</v>
      </c>
    </row>
    <row spans="1:3" r="28">
      <c r="A28" t="s" s="4">
        <v>584</v>
      </c>
      <c r="B28" t="n" s="5">
        <v>-334908</v>
      </c>
      <c r="C28" t="n" s="5">
        <v>2383856</v>
      </c>
    </row>
    <row spans="1:3" r="29">
      <c r="A29" t="s" s="4">
        <v>585</v>
      </c>
      <c r="B29" t="n" s="6">
        <v>-674491</v>
      </c>
      <c r="C29" t="n" s="6">
        <v>2153856</v>
      </c>
    </row>
    <row spans="1:3" r="30">
      <c r="A30" t="s" s="4">
        <v>586</v>
      </c>
      <c r="B30" t="s" s="4">
        <v>597</v>
      </c>
      <c r="C30" t="s" s="4">
        <v>5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599</v>
      </c>
      <c r="B1" t="s" s="2">
        <v>600</v>
      </c>
      <c r="C1" t="s" s="2">
        <v>601</v>
      </c>
      <c r="D1" t="s" s="2">
        <v>602</v>
      </c>
      <c r="E1" t="s" s="2">
        <v>603</v>
      </c>
      <c r="F1" t="s" s="2">
        <v>604</v>
      </c>
      <c r="G1" t="s" s="2">
        <v>2</v>
      </c>
      <c r="H1" t="s" s="2">
        <v>30</v>
      </c>
    </row>
    <row spans="1:8" r="2">
      <c r="A2" t="s" s="3">
        <v>200</v>
      </c>
    </row>
    <row spans="1:8" r="3">
      <c r="A3" t="s" s="4">
        <v>605</v>
      </c>
      <c r="C3" t="n" s="6">
        <v>1100000</v>
      </c>
    </row>
    <row spans="1:8" r="4">
      <c r="A4" t="s" s="4">
        <v>606</v>
      </c>
      <c r="B4" t="n" s="6">
        <v>2250000</v>
      </c>
    </row>
    <row spans="1:8" r="5">
      <c r="A5" t="s" s="4">
        <v>607</v>
      </c>
      <c r="C5" t="n" s="6">
        <v>2540000</v>
      </c>
      <c r="D5" t="n" s="6">
        <v>3150000</v>
      </c>
    </row>
    <row spans="1:8" r="6">
      <c r="A6" t="s" s="4">
        <v>608</v>
      </c>
      <c r="B6" t="n" s="6">
        <v>610000</v>
      </c>
    </row>
    <row spans="1:8" r="7">
      <c r="A7" t="s" s="4">
        <v>609</v>
      </c>
      <c r="E7" t="n" s="5">
        <v>2450000</v>
      </c>
      <c r="F7" t="n" s="5">
        <v>1500000</v>
      </c>
      <c r="G7" t="n" s="5">
        <v>1500000000</v>
      </c>
      <c r="H7" t="n" s="5">
        <v>15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50</v>
      </c>
      <c r="B1" t="s" s="2">
        <v>1</v>
      </c>
    </row>
    <row spans="1:2" r="2">
      <c r="B2" t="s" s="2">
        <v>2</v>
      </c>
    </row>
    <row spans="1:2" r="3">
      <c r="A3" t="s" s="3">
        <v>151</v>
      </c>
    </row>
    <row spans="1:2" r="4">
      <c r="A4" t="s" s="4">
        <v>150</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3</v>
      </c>
      <c r="B1" t="s" s="2">
        <v>1</v>
      </c>
    </row>
    <row spans="1:2" r="2">
      <c r="B2" t="s" s="2">
        <v>2</v>
      </c>
    </row>
    <row spans="1:2" r="3">
      <c r="A3" t="s" s="3">
        <v>154</v>
      </c>
    </row>
    <row spans="1:2" r="4">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56</v>
      </c>
      <c r="B1" t="s" s="2">
        <v>1</v>
      </c>
    </row>
    <row spans="1:2" r="2">
      <c r="B2" t="s" s="2">
        <v>2</v>
      </c>
    </row>
    <row spans="1:2" r="3">
      <c r="A3" t="s" s="3">
        <v>151</v>
      </c>
    </row>
    <row spans="1:2" r="4">
      <c r="A4" t="s" s="4">
        <v>156</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Going Concern</vt:lpstr>
      <vt:lpstr>Summary of Significant Accounti</vt:lpstr>
      <vt:lpstr>Property and Equipment and Asse</vt:lpstr>
      <vt:lpstr>Patents</vt:lpstr>
      <vt:lpstr>Income Taxes</vt:lpstr>
      <vt:lpstr>Accounts Payable and Accrued Ex</vt:lpstr>
      <vt:lpstr>Commitments and Contingent Liab</vt:lpstr>
      <vt:lpstr>Series A, B, C, D, E, F &amp; G 9% </vt:lpstr>
      <vt:lpstr>Derivative Liabilities</vt:lpstr>
      <vt:lpstr>Stockholders_ Deficiency</vt:lpstr>
      <vt:lpstr>Stock-Based Compensation</vt:lpstr>
      <vt:lpstr>Net Loss per Share</vt:lpstr>
      <vt:lpstr>Segment Information</vt:lpstr>
      <vt:lpstr>Quarterly Information (Unaudite</vt:lpstr>
      <vt:lpstr>Subsequent Events</vt:lpstr>
      <vt:lpstr>Summary of Significant Accoun23</vt:lpstr>
      <vt:lpstr>Property and Equipment and As24</vt:lpstr>
      <vt:lpstr>Patents (Tables)</vt:lpstr>
      <vt:lpstr>Income Taxes (Tables)</vt:lpstr>
      <vt:lpstr>Accounts Payable and Accrued 27</vt:lpstr>
      <vt:lpstr>Commitments and Contingent Li28</vt:lpstr>
      <vt:lpstr>Series A, B, C, D, E, F &amp; G 929</vt:lpstr>
      <vt:lpstr>Derivative Liabilities (Tables)</vt:lpstr>
      <vt:lpstr>Stockholders_ (Deficiency)_Equi</vt:lpstr>
      <vt:lpstr>Stock-Based Compensation (Table</vt:lpstr>
      <vt:lpstr>Segment Information (Tables)</vt:lpstr>
      <vt:lpstr>Quarterly Information (Tables)</vt:lpstr>
      <vt:lpstr>Going Concern (Details Narrativ</vt:lpstr>
      <vt:lpstr>Summary of Significant Accoun36</vt:lpstr>
      <vt:lpstr>Long-lived Assets - Property an</vt:lpstr>
      <vt:lpstr>Property and Equipment and As38</vt:lpstr>
      <vt:lpstr>Patents - Costs and accumulated</vt:lpstr>
      <vt:lpstr>Patents (Details Narrative)</vt:lpstr>
      <vt:lpstr>Income Taxes - Deferred income </vt:lpstr>
      <vt:lpstr>Income Taxes - Reconciliation o</vt:lpstr>
      <vt:lpstr>Income Taxes (Details Narrative</vt:lpstr>
      <vt:lpstr>Accounts Payable and Accrued 44</vt:lpstr>
      <vt:lpstr>Accounts Payable and Accrued 45</vt:lpstr>
      <vt:lpstr>Commitments and Contingent Li46</vt:lpstr>
      <vt:lpstr>Commitments and Contingent Li47</vt:lpstr>
      <vt:lpstr>Fair value of Accounting alloca</vt:lpstr>
      <vt:lpstr>Series A, B, C, D, E, F &amp; G 949</vt:lpstr>
      <vt:lpstr>Changes in value of derivative </vt:lpstr>
      <vt:lpstr>Fair Value Assumptions Used in </vt:lpstr>
      <vt:lpstr>Fair Value Assumptions Used i52</vt:lpstr>
      <vt:lpstr>Derivative Liabilities (Details</vt:lpstr>
      <vt:lpstr>Warrants to purchase common sto</vt:lpstr>
      <vt:lpstr>Stockholders' (Deficiency)_Equi</vt:lpstr>
      <vt:lpstr>Common stock options granted, f</vt:lpstr>
      <vt:lpstr>Information on stock options ou</vt:lpstr>
      <vt:lpstr>Intrinsic value of stock option</vt:lpstr>
      <vt:lpstr>Stock-Based Compensation (Detai</vt:lpstr>
      <vt:lpstr>Net Loss per Share (Details Nar</vt:lpstr>
      <vt:lpstr>Segment Information (Details)</vt:lpstr>
      <vt:lpstr>Quarterly Information - Quarte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6:03:22Z</dcterms:created>
  <dcterms:modified xmlns:dcterms="http://purl.org/dc/terms/" xmlns:xsi="http://www.w3.org/2001/XMLSchema-instance" xsi:type="dcterms:W3CDTF">2015-10-09T16:03:22Z</dcterms:modified>
  <dc:title xmlns:dc="http://purl.org/dc/elements/1.1/">Untitled</dc:title>
  <dc:description xmlns:dc="http://purl.org/dc/elements/1.1/"/>
  <dc:subject xmlns:dc="http://purl.org/dc/elements/1.1/"/>
  <cp:keywords/>
  <cp:category/>
</cp:coreProperties>
</file>